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Management's Liquidity Plans" sheetId="8" state="visible" r:id="rId8"/>
    <sheet xmlns:r="http://schemas.openxmlformats.org/officeDocument/2006/relationships" name="Related Party Transactions"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ubscription Notes Receivable, " sheetId="14" state="visible" r:id="rId14"/>
    <sheet xmlns:r="http://schemas.openxmlformats.org/officeDocument/2006/relationships" name="Revolving Line of Credit" sheetId="15" state="visible" r:id="rId15"/>
    <sheet xmlns:r="http://schemas.openxmlformats.org/officeDocument/2006/relationships" name="Shareholders' Equity" sheetId="16" state="visible" r:id="rId16"/>
    <sheet xmlns:r="http://schemas.openxmlformats.org/officeDocument/2006/relationships" name="Employee Stock Options"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Inventories (Tables)" sheetId="23" state="visible" r:id="rId23"/>
    <sheet xmlns:r="http://schemas.openxmlformats.org/officeDocument/2006/relationships" name="Prepaid Expenses (Tables)" sheetId="24" state="visible" r:id="rId24"/>
    <sheet xmlns:r="http://schemas.openxmlformats.org/officeDocument/2006/relationships" name="Property and Equipment (Tables)" sheetId="25" state="visible" r:id="rId25"/>
    <sheet xmlns:r="http://schemas.openxmlformats.org/officeDocument/2006/relationships" name="Employee Stock Options (Tables)" sheetId="26" state="visible" r:id="rId26"/>
    <sheet xmlns:r="http://schemas.openxmlformats.org/officeDocument/2006/relationships" name="Warrants (Tables)" sheetId="27" state="visible" r:id="rId27"/>
    <sheet xmlns:r="http://schemas.openxmlformats.org/officeDocument/2006/relationships" name="Leases (Tables)" sheetId="28" state="visible" r:id="rId28"/>
    <sheet xmlns:r="http://schemas.openxmlformats.org/officeDocument/2006/relationships" name="Basis of Presentation and Sig_4" sheetId="29" state="visible" r:id="rId29"/>
    <sheet xmlns:r="http://schemas.openxmlformats.org/officeDocument/2006/relationships" name="Management's Liquidity Plans (D" sheetId="30" state="visible" r:id="rId30"/>
    <sheet xmlns:r="http://schemas.openxmlformats.org/officeDocument/2006/relationships" name="Related Party Transactions (Det" sheetId="31" state="visible" r:id="rId31"/>
    <sheet xmlns:r="http://schemas.openxmlformats.org/officeDocument/2006/relationships" name="Inventories (Details)" sheetId="32" state="visible" r:id="rId32"/>
    <sheet xmlns:r="http://schemas.openxmlformats.org/officeDocument/2006/relationships" name="Prepaid Expens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Subscription Notes Receivable_2" sheetId="37" state="visible" r:id="rId37"/>
    <sheet xmlns:r="http://schemas.openxmlformats.org/officeDocument/2006/relationships" name="Revolving Line of Credit (Detai" sheetId="38" state="visible" r:id="rId38"/>
    <sheet xmlns:r="http://schemas.openxmlformats.org/officeDocument/2006/relationships" name="Shareholders' Equity (Details)" sheetId="39" state="visible" r:id="rId39"/>
    <sheet xmlns:r="http://schemas.openxmlformats.org/officeDocument/2006/relationships" name="Employee Stock Options (Details" sheetId="40" state="visible" r:id="rId40"/>
    <sheet xmlns:r="http://schemas.openxmlformats.org/officeDocument/2006/relationships" name="Employee Stock Options (Detai_2" sheetId="41" state="visible" r:id="rId41"/>
    <sheet xmlns:r="http://schemas.openxmlformats.org/officeDocument/2006/relationships" name="Employee Stock Options (Detai_3" sheetId="42" state="visible" r:id="rId42"/>
    <sheet xmlns:r="http://schemas.openxmlformats.org/officeDocument/2006/relationships" name="Warrants (Details)" sheetId="43" state="visible" r:id="rId43"/>
    <sheet xmlns:r="http://schemas.openxmlformats.org/officeDocument/2006/relationships" name="Warrants (Details 1)" sheetId="44" state="visible" r:id="rId44"/>
    <sheet xmlns:r="http://schemas.openxmlformats.org/officeDocument/2006/relationships" name="Warrants (Details Textual)"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Textual)"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9</t>
  </si>
  <si>
    <t>Aug. 14, 2019</t>
  </si>
  <si>
    <t>Document and Entity Information [Abstract]</t>
  </si>
  <si>
    <t>Entity Registrant Name</t>
  </si>
  <si>
    <t>DRONE AVIATION HOLDING CORP.</t>
  </si>
  <si>
    <t>Entity Central Index Key</t>
  </si>
  <si>
    <t>0001178727</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Small Business</t>
  </si>
  <si>
    <t>true</t>
  </si>
  <si>
    <t>Entity Emerging Growth Company</t>
  </si>
  <si>
    <t>Entity Common Stock, Shares Outstanding</t>
  </si>
  <si>
    <t>Entity's Reporting Status Current</t>
  </si>
  <si>
    <t>No</t>
  </si>
  <si>
    <t>Entity Shell Company</t>
  </si>
  <si>
    <t>Entity File Number</t>
  </si>
  <si>
    <t>333-150332</t>
  </si>
  <si>
    <t>Entity Interactive Data Current</t>
  </si>
  <si>
    <t>Yes</t>
  </si>
  <si>
    <t>Entity Incorporation State Country Code</t>
  </si>
  <si>
    <t>NV</t>
  </si>
  <si>
    <t>Consolidated Balance Sheets - USD ($)</t>
  </si>
  <si>
    <t>Dec. 31, 2018</t>
  </si>
  <si>
    <t>CURRENT ASSETS:</t>
  </si>
  <si>
    <t>Cash</t>
  </si>
  <si>
    <t>Accounts receivable - trade</t>
  </si>
  <si>
    <t>Inventory, net</t>
  </si>
  <si>
    <t>Prepaid expenses and deposits</t>
  </si>
  <si>
    <t>Total current assets</t>
  </si>
  <si>
    <t>PROPERTY AND EQUIPMENT, at cost:</t>
  </si>
  <si>
    <t>Less - accumulated depreciation</t>
  </si>
  <si>
    <t>Net property and equipment</t>
  </si>
  <si>
    <t>OTHER ASSETS:</t>
  </si>
  <si>
    <t>Right of use leased assets</t>
  </si>
  <si>
    <t xml:space="preserve"> </t>
  </si>
  <si>
    <t>Goodwill</t>
  </si>
  <si>
    <t>Intangible assets, net</t>
  </si>
  <si>
    <t>Total other assets</t>
  </si>
  <si>
    <t>TOTAL ASSETS</t>
  </si>
  <si>
    <t>CURRENT LIABILITIES:</t>
  </si>
  <si>
    <t>Accounts payable - trade and accrued liabilities</t>
  </si>
  <si>
    <t>Bank line of credit</t>
  </si>
  <si>
    <t>Operating lease liability</t>
  </si>
  <si>
    <t>Total current liabilities</t>
  </si>
  <si>
    <t>LONG TERM LIABILITIES:</t>
  </si>
  <si>
    <t>TOTAL LIABILITIES</t>
  </si>
  <si>
    <t>COMMITMENTS AND CONTINGENCIES</t>
  </si>
  <si>
    <t>STOCKHOLDERS' EQUITY:</t>
  </si>
  <si>
    <t>Common stock, $.0001 par value; authorized 300,000,000 shares; 27,556,121 and 23,640,621 shares issued and outstanding, at June 30, 2019 and December 31, 2018, respectively</t>
  </si>
  <si>
    <t>Additional paid-in capital</t>
  </si>
  <si>
    <t>Retain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Jun. 30, 2018</t>
  </si>
  <si>
    <t>Income Statement [Abstract]</t>
  </si>
  <si>
    <t>Revenues</t>
  </si>
  <si>
    <t>Cost of goods sold</t>
  </si>
  <si>
    <t>Gross profit</t>
  </si>
  <si>
    <t>General and administrative expense</t>
  </si>
  <si>
    <t>Income(Loss) from operations</t>
  </si>
  <si>
    <t>Other income (expense)</t>
  </si>
  <si>
    <t>Interest income</t>
  </si>
  <si>
    <t>Interest expense</t>
  </si>
  <si>
    <t>Total other expense</t>
  </si>
  <si>
    <t>NET INCOME (LOSS)</t>
  </si>
  <si>
    <t>Weighted average number of common shares outstanding - basic</t>
  </si>
  <si>
    <t>Weighted average number of common shares outstanding - diluted</t>
  </si>
  <si>
    <t>Basic net income (loss) per share</t>
  </si>
  <si>
    <t>Diluted net income (loss) per share</t>
  </si>
  <si>
    <t>Consolidated Statements of Changes in Stockholders’ Equity (Deficit) (Unaudited) - USD ($)</t>
  </si>
  <si>
    <t>Common Stock</t>
  </si>
  <si>
    <t>Additional Paid-in Capital</t>
  </si>
  <si>
    <t>Accumulated Deficit</t>
  </si>
  <si>
    <t>Total</t>
  </si>
  <si>
    <t>Balance at Dec. 31, 2017</t>
  </si>
  <si>
    <t>Balance, Shares at Dec. 31, 2017</t>
  </si>
  <si>
    <t>Net Loss</t>
  </si>
  <si>
    <t>Stock Based Compensation - Non-employee Shares</t>
  </si>
  <si>
    <t>Stock Based Compensation - Options and Warrants</t>
  </si>
  <si>
    <t>Stock Based Compensation - Employee Shares - Vesting for PY issuance</t>
  </si>
  <si>
    <t>Balance at Mar. 31, 2018</t>
  </si>
  <si>
    <t>Balance, Shares at Mar. 31, 2018</t>
  </si>
  <si>
    <t>Balance at Jun. 30, 2018</t>
  </si>
  <si>
    <t>Balance, Shares at Jun. 30, 2018</t>
  </si>
  <si>
    <t>Balance at Dec. 31, 2018</t>
  </si>
  <si>
    <t>Balance, Shares at Dec. 31, 2018</t>
  </si>
  <si>
    <t>Common stock issued for cash</t>
  </si>
  <si>
    <t>Common stock issued for cash, Shares</t>
  </si>
  <si>
    <t>Balance at Mar. 31, 2019</t>
  </si>
  <si>
    <t>Balance, Shares at Mar. 31, 2019</t>
  </si>
  <si>
    <t>Balance at Jun. 30, 2019</t>
  </si>
  <si>
    <t>Balance, Shares at Jun. 30, 2019</t>
  </si>
  <si>
    <t>Consolidated Statements of Cash Flows (Unaudited) - USD ($)</t>
  </si>
  <si>
    <t>OPERATING ACTIVITIES:</t>
  </si>
  <si>
    <t>Net loss</t>
  </si>
  <si>
    <t>Adjustments to reconcile net loss to net cash used in operating activities:</t>
  </si>
  <si>
    <t>Depreciation expense</t>
  </si>
  <si>
    <t>Loss on disposal of property, plant, and equipment</t>
  </si>
  <si>
    <t>Amortization expense of intangible assets</t>
  </si>
  <si>
    <t>Noncash lease expense</t>
  </si>
  <si>
    <t>Stock based compensation</t>
  </si>
  <si>
    <t>Changes in operating assets and liabilities:</t>
  </si>
  <si>
    <t>Accounts receivable</t>
  </si>
  <si>
    <t>Inventory</t>
  </si>
  <si>
    <t>Prepaid expenses and other current assets</t>
  </si>
  <si>
    <t>Operating lease obligation</t>
  </si>
  <si>
    <t>Accounts payable and accrued expense</t>
  </si>
  <si>
    <t>Due from related party</t>
  </si>
  <si>
    <t>Net cash used in operating activities</t>
  </si>
  <si>
    <t>INVESTING ACTIVITIES:</t>
  </si>
  <si>
    <t>Cash received from sale of vehicle</t>
  </si>
  <si>
    <t>Cash paid on fixed assets</t>
  </si>
  <si>
    <t>Net cash (used in) provided by investing activities</t>
  </si>
  <si>
    <t>FINANCING ACTIVITIES:</t>
  </si>
  <si>
    <t>Proceeds from sale of common stock</t>
  </si>
  <si>
    <t>Proceeds from related party convertible note payable</t>
  </si>
  <si>
    <t>Proceeds from bank line of credit</t>
  </si>
  <si>
    <t>Net cash provided by financing activities</t>
  </si>
  <si>
    <t>NET DECREASE IN CASH</t>
  </si>
  <si>
    <t>CASH, beginning of period</t>
  </si>
  <si>
    <t>CASH, end of period</t>
  </si>
  <si>
    <t>Noncash investing and financing activities for the six months ended June 30:</t>
  </si>
  <si>
    <t>ROU assets and operating lease obligations recognized</t>
  </si>
  <si>
    <t>SUPPLEMENTAL DISCLOSURE OF CASH FLOW INFORMATION:</t>
  </si>
  <si>
    <t>Interest</t>
  </si>
  <si>
    <t>Income taxes</t>
  </si>
  <si>
    <t>Basis of Presentation and Significant Accounting Policies</t>
  </si>
  <si>
    <t>Accounting Policies [Abstract]</t>
  </si>
  <si>
    <t>BASIS OF PRESENTATION AND SIGNIFICANT ACCOUNTING POLICIES</t>
  </si>
  <si>
    <t>1. BASIS
OF PRESENTATION AND SIGNIFICANT ACCOUNTING POLICIES The following unaudited interim
consolidated financial statements have been prepared pursuant to the rules and regulations of the Securities and Exchange Commission
(the "SEC").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balance sheet as of December 31, 2018 has been derived from the Company's
annual financial statements that were audited by an independent registered public accounting firm but does not include all of the
information and footnotes required for complete annual financial statements. The unaudited consolidated financial statements included
in this Quarterly Report on Form 10-Q should be read in conjunction with the consolidated financial statements and the notes thereto
included in the Annual Report on Form 10-K for the fiscal year ended December 31, 2018 filed by Drone Aviation Holding Corp. ("we", "our", "the Company") with the SEC on March 22, 2019. Revenue
Recognition In
May 2014, the Financial Accounting Standards Board (the "FASB") issued Accounting Standards Update ("ASU")
No. 2014-09 (Topic 606), "Revenue from Contracts with Customers." Topic 606 supersedes the revenue recognition requirements
in Topic 605, "Revenue Recognition" and requires entities to recognize revenues when control of the promised goods
or services is transferred to customers at an amount that reflects the consideration to which the entity expects to be entitled
to in exchange for those goods or services.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opic 606 as of January 1, 2018 using the modified retrospective transition method.
The Company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which were not broken
down by revenue stream or geographic areas since the Company only sells within the United States and has only one revenue stream. Leases Effective
January 1, 2019, the Company adopted ASU No. 2016-02, Leases (Topic 842 Income (Loss) Per Common Share Basic net income (loss) per common
share is computed by dividing net income (loss) available to common shareholders by the weighted average number of shares outstanding.
Diluted net income (loss) per common share is computed similar to basic net income (loss)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e stock method. The following table sets for the
computation of basic and diluted income (loss) per share:
For the Three Months Ended
For the Six Months Ended
June 30, June 30, June 30, June 30,
2019 2018 2019 2018
Numerator:
Net Income (Loss) $ 53,814 $ (1,076,100 ) $ (1,049,360 ) $ (2,754,390 )
Numerator for basic and diluted EPS - income (loss) available to common Shareholders $ 53,814 $ (1,076,100 ) $ (1,049,360 ) $ (2,754,390 )
Denominator:
Denominator for basic EPS - Weighted average shares 27,589,088 9,182,470 27,067,792 9,182,470
Dilutive Effect of Warrants and Options 6,620,130 - - -
Denominator for diluted EPS - adjusted Weighted average shares and assumed Conversions 34,209,218 9,182,470 27,067,792 9,182,470
Basic and Diluted income (loss) per common share $ 0.00 $ (0.12 ) $ (0.04 ) $ (0.30 ) 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Management's Liquidity Plans</t>
  </si>
  <si>
    <t>Managements Liquidity Plans [Abstract]</t>
  </si>
  <si>
    <t>MANAGEMENT’S LIQUIDITY PLANS</t>
  </si>
  <si>
    <t>2 MANAGEMENT'S
LIQUIDITY PLANS On
August 27, 2014, FASB issued ASU 2014-05, Disclosure of Uncertainties about an Entity's Ability to Continue as a Going
Concern The
accompanying unaudited consolidated financial statements and notes have been prepared assuming the Company will continue as a
going concern. For the six months ended June 30, 2019, the Company incurred a net loss of $1,049,360, generated negative cash
flow from operations, has an accumulated deficit of $39,521,450 and working capital of $1,207,968. For
the year ended December 31, 2017, the Company disclosed that its ability to continue as a going concern was predicated on the
Company's ability to create and market innovative products, raise capital, reduce debt or renegotiate terms, and to sustain
adequate working capital to finance its operations. During 2018, the Company met or exceeded those predications. In 2018, the
Company made a strategic decision to focus on its aerostats, WASP and WASP Lite, and opportunities for those products with military
and government customers, resulting in an order valued in excess of $3.7 million which was announced in December 2018 and expected
to be delivered by the end of 2019. In December 2018 and January 2019, the Company raised over $4,000,000 through stock sales
which will provide ample working capital to produce WASP systems. In December 2018, the holders of $5,000,000 in convertible notes
exercised their rights to convert to equity, leaving only $2,000,000 in bank debt on the books. As of June 30, 2019, the Company
has $1,207,968 in positive working capital, an improvement of almost $1,000,000 over the working capital balance at the end of
2018. The
focus on opportunities for aerostats, the settlement of debt obligations, the funds generated from stock sales and other initiatives
contributing to additional working capital should avoid any substantial doubt about the Company's ability to continue as
a going concern as defined by ASU 2014-05. We believe that the actions discussed above mitigate the substantial doubt raised by
our recent operating losses and satisfy our estimated liquidity needs twelve months from the issuance of the financial statements.
However, we cannot predict, with certainty, the outcome of our actions to generate liquidity and the failure to do so could negatively
impact our future operations.</t>
  </si>
  <si>
    <t>Related Party Transactions</t>
  </si>
  <si>
    <t>Related Party Transactions [Abstract]</t>
  </si>
  <si>
    <t>RELATED PARTY TRANSACTIONS</t>
  </si>
  <si>
    <t>3. RELATED
PARTY TRANSACTIONS The
Company accounts for related party transactions in accordance with the FASB's Accounting Standards Codification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is also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On
November 10, 2017, the Company and Global Security Innovative Strategies, LLC ("GSIS"), a related party, entered in
an agreement (the "GSIS Agreement") pursuant to which GSIS agreed to provide business development support and general
consulting services for sales opportunities with U.S. government agencies and other identified prospects and consulting support
services for the Company's role and activities as part of the Security Center of Excellence in Orlando, Florida. The GSIS
Agreement had an initial term of six months beginning on November 1, 2017. On September 26, 2018, the parties amended the GSIS
Agreement to extend the period of service through September 2019 with monthly automatic renewals thereafter. The Company also
agreed to issue an option to purchase 100,000 shares of Company stock. This option immediately vested, had a strike price of $1.00,
and terminates on September 26, 2022. Pursuant to the GSIS Agreement, the Company pays GSIS a fee of $10,000 per month. In addition,
the Company agreed to pay the expenses of GSIS incurred in connection with the performance of its duties under the GSIS Agreement.
Either party may terminate or renew the GSIS Agreement at any time, for any reason or no reason, upon at least 30 days'
notice to the other party. David Aguilar, a member of the Company's board of directors, is a principal at GSIS. On
March 21, 2019, concurrent with the resignation of Kevin Hess, the Company's Chief Technology Officer, the Company and Cognitive
Carbon Corporation ("CCC"), a related party, entered into an agreement pursuant to which CCC agreed to provide Chief
Technology Officer services, sales and marketing services and outsourced software and platform development services to be provided
personally by Kevin Hess or third-party development firms of his choosing for outsourced development. CCC will receive $19,750
per month for one year for the Chief Technology Officer services and potential bonuses and an amount up to $120,000 for outsourced
software and platform development. Felicia Hess, the Company's Chief Quality Officer, who is married to Kevin Hess, is the
President and Director of CCC.</t>
  </si>
  <si>
    <t>Inventories</t>
  </si>
  <si>
    <t>Inventory Disclosure [Abstract]</t>
  </si>
  <si>
    <t>INVENTORIES</t>
  </si>
  <si>
    <t xml:space="preserve">4. INVENTORIES Inventories
are stated at the net realizable value,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At June 30, 2019, the increase
in inventory is primarily related to WASP and WASP Lite systems in production pursuant to announced orders. Inventory consists
of the following at June 30, 2019 and December 31, 2018:
June 30, December 31,
Raw Materials $ 644,670 $ 136,555
Work in progress 825,418 180,041
Finished Goods 521,946 523,698
Less valuation allowance (532,369 ) (532,369 )
Total $ 1,459,665 $ 307,925 </t>
  </si>
  <si>
    <t>Prepaid Expenses</t>
  </si>
  <si>
    <t>Prepaid Expenses [Abstract]</t>
  </si>
  <si>
    <t>PREPAID EXPENSES</t>
  </si>
  <si>
    <t xml:space="preserve">5. PREPAID EXPENSES Prepaid
expenses consisted of the following at June 30, 2019 and December 31, 2018:
June 30, December 31,
Prepaid insurance $ 14,752 $ 28,828
Prepaid products and services 169,006 54,870
Prepaid rent and security deposit 10,000 5,915
$ 193,758 $ 89,613 </t>
  </si>
  <si>
    <t>Property and Equipment</t>
  </si>
  <si>
    <t>Property, Plant and Equipment [Abstract]</t>
  </si>
  <si>
    <t>PROPERTY AND EQUIPMENT</t>
  </si>
  <si>
    <t xml:space="preserve">6. PROPERTY AND
EQUIPMENT Property
and equipment is recorded at cost when acquired. Depreciation is provided principally on the straight-line method over
the estimated useful lives of the related assets, which is 3-7 years for equipment, furniture and fixtures, hardware and software
and leasehold improvements. During the six months ended June 30, 2019, the Company invested $19,305 in computers
for new hires. The Company also invested $59,660 in new shop equipment, $1,266 in office furnishings and $18,234 in leasehold
improvements, primarily in connection with the opening of a satellite location for aerostat manufacturing. Depreciation expense
was $21,849 and $20,535 for the six months ended June 30, 2019 and 2018, respectively. Property and equipment consists of the
following at June 30, 2019 and December 31, 2018:
June 30, December 31,
Shop machinery and equipment $ 147,194 $ 87,534
Computers and electronics 51,398 32,093
Office furniture and fixtures 39,080 37,814
Leasehold improvements 37,748 19,514
275,420 176,955
Less - accumulated depreciation (145,574 ) (123,725 )
$ 129,846 $ 53,230 </t>
  </si>
  <si>
    <t>Intangible Assets</t>
  </si>
  <si>
    <t>Goodwill and Intangible Assets Disclosure [Abstract]</t>
  </si>
  <si>
    <t>INTANGIBLE ASSETS</t>
  </si>
  <si>
    <t>7. INTANGIBLE
ASSETS On
July 20, 2015, the Company, through its wholly-owned subsidiary, Drone AFS Corp., purchased substantially all the assets of Adaptive
Flight, Inc. ("AFI"), a Georgia corporation. The Company purchased assets, including, but not limited to, intellectual
property, licenses and permits, including commercial software licenses for the GUST (Georgia Tech UAV Simulation Tool) autopilot
system and other transferable licenses which include flight simulation and fault tolerant flight control algorithms. The Company
paid $100,000 in immediately available funds and $100,000 to be held in escrow. In addition, the Company issued 150,000 shares
of unregistered common stock valued at $8.40 per share, on a post-October 29, 2015 reverse stock split basis, on the date of agreement,
to be held in escrow. The
Company had a milestone of twelve months to complete a technology integration plan, the non-completion of which could result in
the return of the purchased assets and termination of the Company's obligations to release the escrow cash and shares. Additional
milestones included exclusive, no-cost and perpetual licenses to all contributing intellectual property included or related to
the purchased assets. As such time as all milestones were met, one-half of the escrow shares were to be released to AFI. Upon
termination of the escrow agreement, anticipated to be twelve months from the closing of the asset purchase, if all milestones
had been met, the remaining escrow shares would be released to AFI; but if all milestones have not been met, the escrow cash and
escrow shares would be released to the Company and the purchased assets would be returned to AFI. According to the terms of the
Escrow Agreement, if the escrow share value wa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month period on June 3, 2016 in the amount of $24,333
per month. Total amortization expense for the six months ended June 30, 2019 was $146,000. The remaining unamortized balance of
$559,667 is estimated be amortized in the estimated amounts of $146,000 during 2019, $292,000 during 2020 and $121,667 in 2021. The
asset acquisition did not qualify as a business combination under ASC 805-10 and has been accounted for as a regular asset purchase.</t>
  </si>
  <si>
    <t>Subscription Notes Receivable, Including Related Party</t>
  </si>
  <si>
    <t>Receivables [Abstract]</t>
  </si>
  <si>
    <t>SUBSCRIPTION NOTES RECEIVABLE, INCLUDING RELATED PARTY</t>
  </si>
  <si>
    <t>8. SUBSCRIPTION
NOTES RECEIVABLE, INCLUDING RELATED PARTY On
January 25, 2019, the Company completed the sale of 4,015,500 shares of its common stock pursuant to the Amended and Restated
Stock Purchase Agreement (discussed below in Footnote #10 – Shareholders' Equity) at $0.50 per share for an aggregate
of $2,007,750. The aggregate consideration consisted of (1) cash in the aggregate amount of $1,432,750, (2) a promissory note
from a single non-affiliate investor in the aggregate principal amount of $500,000, (3) a full-recourse promissory note payable
by Daniyel Erdberg, the Company's President, in the amount of $50,000, and (4) a full-recourse promissory note payable by
Kendall Carpenter, the Company's Executive Vice President and Chief Financial Officer, in the amount of $25,000. Each note
bears an interest rate at a fixed rate of 3% per annum and principal and interest under the notes may be prepaid at any time without
penalty. The non-affiliate note was fully repaid on February 8, 2019, including $575 in accrued interest. Each of the Erdberg
and Carpenter notes has a maturity date of January 25, 2020. The principal amount of the Carpenter note was reduced by $7,500
on January 28, 2019. On April 30, 2019, Kendall Carpenter repaid the remaining principal balance of the $17,500 note, including
$134 in accrued interest. On April 30, 2019, Daniyel Erdberg entered into a Stock Redemption and Note Cancellation Agreement whereby
the Company redeemed 100,000 shares of common stock paid pursuant to the note described above and cancelled the $50,000 note and
the related $267 in accrued interest.</t>
  </si>
  <si>
    <t>Revolving Line of Credit</t>
  </si>
  <si>
    <t>Revolving Line of Credit [Abstract]</t>
  </si>
  <si>
    <t>REVOLVING LINE OF CREDIT</t>
  </si>
  <si>
    <t>9. REVOLVING
LINE OF CREDIT On
August 2, 2017, the Company issued a promissory note (the "CNB Note") to City National Bank of Florida
("CNB") in the principal amount of $2,000,000, with a maturity date of August 2, 2018. On September 26, 2018, the
Company and CNB agreed to extend the maturity date of the CNB Note to August 2, 2019. The Company and CNB are presently
negotiating the maturity date extension to August 2, 2020 and expects this extension to be executed by the end of August 2019. The Company evaluated the modification under ASC 470-50 and
determined that it did not qualify as an extinguishment of debt. The CNB Note evidences a revolving line of credit with
advances that may be requested by the Company until the maturity date of August 2, 2019 so long as no event of default exists
under the CNB Note, the Company or Jay H. Nussbaum, the Company's Chairman of the Board and Chief Executive Officer,
does not cease doing business, Mr. Nussbaum does not seek to revoke or modify his guarantee of the CNB Note, the Company does
not misapply the proceeds of this loan or CNB in good faith does not believe itself insecure. The initial CNB Note bore an
interest rate at a variable rate equal to 0.250 percentage points over the Wall Street Journal Prime Rate payable monthly. At
renewal, the variable rate was increased to 1.0 percentage points over the Wall Street Journal Prime Rate. The Company will
pay to CNB a late charge of 5.0% of any monthly payment not received by CNB within 10 calendar days after its due date. The
Company may prepay the CNB Note at any time without penalty. In the event of a default, the interest rate will increase to
the highest lawful rate. The Company is obligated to maintain depository accounts with CNB with a minimum average annual
balance of $1,600,000 in the aggregate with Mr. Nussbaum. In the event the Company does not maintain this account balance,
CNB may charge the Company a fee equal to 2% of the deficiency as additional interest under the CNB Note. The CNB Note is
personally guaranteed by Mr. Nussbaum pursuant to written guarantee in favor of CNB. Mr. Nussbaum and the Company are
obligated to maintain an aggregate unencumbered liquidity of no less than $6,000,000 in the form of cash, repurchase
agreements, certificates of deposit or marketable securities acceptable to CNB. In addition, to secure our obligations under
the CNB Note, we entered into a security agreement in favor of CNB encumbering all of our accounts, inventory and equipment
along with an assignment of a bank account we maintain at CNB with a balance of $120,000. As of June 30, 2019, $2,000,000 has
been drawn against the line of credit. Accrued interest of $11,194 related to the CNB line of credit has been recorded as of
June 30, 2019. Indemnification
Agreement On
August 3, 2017, the Company entered into an Indemnification Agreement with Mr. Nussbaum in order to indemnify and defend him to
the fullest extent permitted by law for any claim, expense or obligation which might arise as a result of his guarantee of the
CNB Note.</t>
  </si>
  <si>
    <t>Shareholders' Equity</t>
  </si>
  <si>
    <t>Equity [Abstract]</t>
  </si>
  <si>
    <t>SHAREHOLDERS' EQUITY</t>
  </si>
  <si>
    <t>10. SHAREHOLDERS'
EQUITY For
the six months ended June 30, 2019 On
January 25, 2019, the Company completed the sale of 3,915,500 shares of its common stock pursuant to the Amended and Restated
Stock Purchase Agreement dated December 21, 2018 at $0.50 per share for an adjusted aggregate of $1,957,750 in cash, described
above in Footnote #8. On
October 25, 2018, the Board approved Amendment No. 3 to the August 27, 2014 Independent Contractor Agreements it entered into
with Dr. Philip Frost and Steven Rubin who serve as members of the Company's Strategic Advisory Board (the "SAB Amendments").
The SAB Amendments extend the term of the agreements from November 1, 2018 until October 31, 2019 and provide for the following
equity-based compensation: (a) for Dr. Frost,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Company recognized $62,500 expense
for the pro rata portion of shares earned by the two members during the six months ended June 30, 2019, amortizing the expense
over the 12 months of the service agreement regardless of the vesting condition. As of June 30, 2019, the Company had unamortized
stock compensation of $41,667 related to these two stock awards. For
the six months ended June 30, 2018 On
August 3, 2017, the Company entered into an amendment to the August 24, 2014 Independent Contractor Agreements it entered into
with Dr. Philip Frost and Steven Rubin who serve as members of the Company's Strategic Advisory Board (the "SAB Amendments").
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Warrant has a term of five years and exercise price of $1.00 per
share subject to proportional adjustment in the event of stock splits, stock dividends and similar corporate events. The Company
recognized $22,500 expense for the pro rata portion of shares earned by the two members during the six months ended June 30, 2018,
amortizing the expense over the 12 months of the service agreement regardless of the vesting condition. In
September 2016, the Company issued 1,349,000 shares of restricted common stock outside of the 2015 Equity Plan to Jay Nussbaum,
Felicia Hess, Daniyel Erdberg, Kendall Carpenter, Mike Silverman and Reginald Brown pursuant to Stock Award Agreements. The shares
will vest upon consummation of a significant equity and/or debt financing of at least $5,000,000 provided that the holder remains
engaged by the Company through the vesting date. On August 3, 2017, these awards were modified so that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 The Company does not believe the modified vesting
conditions are probable of being achieved, and as such, no stock-based compensation expense has been recorded. The Company will
reassess whether achievement of the vesting conditions is probable at each reporting date. If it is probable, stock-based compensation
will be recognized. On
March 28, 2018, these awards were modified in recognition of the Company securing a substantial sales order and recent business
development activity and vested on that date. On that date, the awards were determined to be probable for vesting and stock-based
compensation was recognized based on the fair market value of the stock on March 28, 2018. The Company recorded $944,300 in stock-based
compensation for these awards.</t>
  </si>
  <si>
    <t>Employee Stock Options</t>
  </si>
  <si>
    <t>Share-based Payment Arrangement [Abstract]</t>
  </si>
  <si>
    <t>EMPLOYEE STOCK OPTIONS</t>
  </si>
  <si>
    <t xml:space="preserve">11. EMPLOYEE
STOCK OPTIONS For
the six months ended June 30, 2019 On
March 20, 2019, the Company's board of directors approved option grants to two employees outside its 2015 Equity Plan. One
grant, relating to the option to purchase 30,000 shares of the Company's common stock, vests after one year, and one grant,
relating to the option to purchase 100,000 shares of the Company's common stock, vests after two years. These stock options
have an exercise price of $1.06 per share and expire on March 20, 2023. During the six months ended June 30, 2019, $15,408 in
compensation expense was recognized on these two options with a remaining balance of $73,810 to be recognized over the vesting
period as of June 30, 2019. On
March 28, 2018, upon approval of the Company's board of directors, the Company granted to Robert Guerra, a newly appointed
director, an option to purchase 100,000 shares of the Company's common stock outside its 2015 Equity Plan. The option vests
50% one year after the date of grant and the remaining 50% two years after the date of grant provided the director is still actively
involved with the Company. The option has an exercise price of $1.00 per share and expires on March 28, 2022. During the six months
ended June 30, 2019 and 2018, $9,444 and $7,394 in compensation expense was recognized, respectively, on this option with a remaining
balance of $7,211 to be recognized over the vesting period as of June 30, 2019. On
May 16, 2018, upon approval of the Company's board of directors, the Company granted options to purchase shares of its common
stock outside its 2015 Equity Plan to four employees. Reginald Brown, Jr. was issued an option to purchase 200,000 shares of common
stock, and Kendall Carpenter, the Company's Executive Vice President and Chief Financial Officer, was issued an option to
purchase 130,000 shares of common stock. These options were immediately vested, have an exercise price of $1.00 per share and
expire May 16, 2022. Two engineers received options to purchase an aggregate of 130,000 shares of common stock. These options
vest 50% after one year and the remaining 50% after two years, have an exercise price of $1.00 per share and expire May 16, 2022.
One of the engineers terminated during the first quarter of 2019, before his option relating to 40,000 shares vested, and $7,376
in previously recognized 2018 expense was reversed due to option expiration. During the six months ended June 30, 2019, $11,112
compensation expense was recognized on the remaining option to purchase 90,000 shares, with a remaining balance of $7,817 to be
recognized over the vesting period as of June 30, 2019. On
December 13, 2017, upon approval of the Company's board of directors the Company issued outside its 2015 Equity Plan, 100,000
options each to two newly-appointed directors, or a total of 200,000 options. These options vest 50% after one year and the remaining
50% after two years provided the director is still actively involved with the Company. The options are exercisable at an exercise
price of $1.00 per share and expire on December 13, 2021. During the six months ended June 30, 2019 and 2018, $13,424 and $36,426
compensation expense was recognized, respectively, on these 200,000 options with a remaining balance of $12,123 to be recognized
over the vesting period as of June 30, 2019. The
Company used the Black-Scholes option pricing model to estimate the fair value on the date of grant of the options to purchase
130,000 shares of common stock granted during the six months ended June 30, 2019. The
following table summarizes the assumptions used to estimate the fair value of stock options granted during the six months ended
June 30, 2019 on the date of the grant:
2019
Expected dividend yield 0 %
Expected volatility 90 %
Risk-free interest rate 2.40-2.47 %
Expected life of options 4.0 years Under
the Black-Scholes option pricing model, the fair value of the options to purchase an aggregate of 130,000 shares of common stock
granted during the six months ended June 30, 2019 is estimated at $89,217 on the date of grant. During the six months ended June
30, 2019, $15,408 compensation expense was recognized on these options with a total of $73,810 to be recognized over the vesting
periods. The
following table represents stock option activity as of and for the six months ended June 30, 2019:
Number of Options Weighted Weighted Aggregate Intrinsic
Outstanding – December 31, 2018 13,990,000 $ 0.61 3.15
Exercisable – December 31, 2018 13,610,000 $ 0.59 3.16 $ 0
Granted 130,000 $ 1.06
Cancelled or Expired (50,000 ) $ 0.90
Outstanding – June 30, 2019 14,070,000 $ 0.61 2.61
Exercisable – June 30, 2019 13,745,000 $ 0.60 2.66 $ 4,466,080 For
the six months ended June 30, 2018 During
2016, the Company granted 10,000 options to an employee with two-year vesting and an exercise price of $3.00 and an expiration
date of December 6, 2019. The Company recognized $2,210 in compensation for the six months ended June 30, 2018. No additional
compensation was recognized on these options which were cancelled due to the termination of the employee. On
June 1, 2015, the Company issued an option award to an employee for 37,500 shares vesting over three years with an exercise price
of $10.80 and expiration date of May 4, 2019. During the six months ended June 30, 2018, $14,369 compensation expense was recognized
on these 37,500 options. No additional compensation was recognized on these options which were cancelled due to the termination
of the employee. On
January 9, 2017, 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 During the six months
ended June 30, 2018, $22,556 compensation expense was recognized on these 100,000 options. The
following table summarizes the assumptions used to estimate the fair value of the 560,000 stock options granted during the six
months ended June 30, 2018 on the date of grant.
2018
Expected dividend yield 0 %
Expected volatility 80-97 %
Risk-free interest rate 2.48-2.85 %
Expected life of options 4.00 years Under
the Black-Scholes option pricing model, the fair value of the 560,000 options granted during the six months ended June 30, 2018
is estimated at $240,670 on the date of grant. During the six months ended June 30, 2018, $161,542 compensation expense was recognized
on these 560,000 options. The
following table represents stock option activity as of and for the six months ended June 30, 2018:
Number of Options Weighted Weighted Average Contractual Life in Years Aggregate Intrinsic
Outstanding – December 31, 2017 7,945,000 $ 1.38 3.50
Exercisable – December 31, 2017 7,627,500 $ 1.35 3.50 $ 0
Granted 560,000 $ 1.00
Cancelled or Expired (317,500 ) $ 5.03
Outstanding – June 30, 2018 8,187,500 $ 1.21 3.16 $ 0
Exercisable – June 30, 2018 7,707,500 $ 1.21 3.14 $ 0 </t>
  </si>
  <si>
    <t>Warrants</t>
  </si>
  <si>
    <t>Warrants [Abstract]</t>
  </si>
  <si>
    <t>WARRANTS</t>
  </si>
  <si>
    <t xml:space="preserve">12. WARRANTS For
the six months ended June 30, 2019 On
March 20, 2019, the Company issued a warrant to purchase 50,000 shares of the Company’s common stock outside its 2015 Equity
Plan to a contractor for services. This warrant has an exercise price of $1.06 per share and an expiration date of March 20, 2023,
and vests after one year. The
following table summarizes the assumptions used to estimate the fair value of the warrants granted during the six months ended
June 30, 2019 on the date of grant.
June 30,
Expected dividend yield 0 %
Expected volatility 90 %
Risk-free interest rate 2.40 %
Expected life of warrants 4.0 years Under
the Black-Scholes option pricing model, the fair value of the warrant to purchase 50,000 shares of the Company’s common
stock granted during the six months ended June 30, 2019 is estimated at $33,913 on the date of grant. During the six months ended
June 30, 2019, $9,500 in compensation expense was recognized on this warrant with a total of $24,413 to be recognized over the
vesting period as of June 30, 2019. The
following table represents warrant activity as of and for the six months ended June 30, 2019:
Number of Warrants Weighted Weighted Average Remaining Contractual Life in Years Aggregate Intrinsic
Outstanding – December 31, 2018 2,280,000 $ 0.72 3.44
Exercisable – December 31, 2018 2,280,000 $ 0.72 3.44 $ 0.00
Granted 50,000 $ 1.06
Forfeited or Expired (60,000 ) $ 2.91
Outstanding – June 30, 2019 2,270,000 $ 0.67 3.04 $ 0
Exercisable – June 30, 2019 2,220,000 $ 0.66 3.03 $ 838,450 The
following table represents warrant activity as of and for six months ended June 30, 2018:
Number of Warrants Weighted Weighted Average Contractual Life in Years Aggregate Intrinsic
Outstanding – December 31, 2017 2,232,500 $ 1.36 4.34
Exercisable – December 31, 2017 2,232,500 $ 1.36 4.34 $ 0
Granted 0 $ 0
Forfeited or Expired (37,500 ) $ 10.00
Outstanding – June 30, 2018 2,195,000 $ 1.21 3.91 $ 0
Exercisable – June 30, 2018 2,195,000 $ 1.21 3.91 $ 0 </t>
  </si>
  <si>
    <t>Leases</t>
  </si>
  <si>
    <t>Leases [Abstract]</t>
  </si>
  <si>
    <t>LEASES</t>
  </si>
  <si>
    <t xml:space="preserve">13. LEASES As
of June 30, 2019, the Company has two operating leases for office and manufacturing space which are further described below in
Footnote #14 and no financial leases. The impact of ASU No. 2016-02 ("Leases (Topic 842)" on our consolidated balance
sheet beginning January 1, 2019 was through the recognition of ROU assets and lease liabilities for operating leases. Amounts
recognized at January 1 and March 1, 2019 for operating leases are as follows:
January 1,
ROU Assets $ 116,876
Lease liability $ 116,876
March 1,
ROU Assets $ 72,887
Lease liability $ 72,887 The
Company elected the practical expedient under ASU 2018-11 "Leases: Targeted Improvements" which allows the Company
to apply the transition provision for Topic 842 at the Company's adoption date instead of at the earlies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The
leased properties have a remaining lease term of nineteen months to thirty-seven months as of January 1, 2019. Neither lease has
an option to extend beyond the stated termination date. Beginning
January 1, 2019, operating ROU assets and operating lease liabilities are recognized based on the present value of lease payments,
including annual rent increases, over the lease term at commencement date. Operating leases in effect prior to January 1, 2019
were recognized at the present value of the remaining payments on the remaining lease term as of January 1, 2019. Because neither
of our leases included an implicit rate of return, we used our incremental secured borrowing rate based on lease term information
available as of the adoption date or lease commencement date in determining the present value of lease payments. The incremental
borrowing rate on the Jacksonville lease is 5.9% and the incremental borrowing rate on the Holly Hill lease is 5.5%. Other
information related to our operating leases are as follows:
June 30,
ROU Asset – January 1, 2019 $ 116,876
Increase $ 72,887
Amortization $ (43,121 )
ROU Asset – June 30, 2019 $ 146,642
Lease liability – January 1, 2019 $ 116,876
Increase $ 72,887
Amortization $ (42,373 )
Lease liability – June 30, 2019 $ 147,390
Lease liability – short term $ 97,445
Lease liability – long term $ 49,945
Lease liability – total $ 147,390 As
of June 30, 2019, our operating leases had a weighted average remaining lease term of 1.83 years and a weighted average discount
rate of 5.72%. The
table below reconciles the fixed component of the undiscounted cash flows for each of the first five years and the total remaining
years to the lease liabilities recorded on the Consolidated Balance Sheet as of June 30, 2019:
Operating Leases
Amounts due within twelve months of June 30,
2019 $ 102,656
2020 32,280
2021 19,695
2022 -
2023 -
thereafter -
Total minimum lease payments 154,631
Less: effect of discounting 7,241
Present Value of future minimum lease payments 147,390
Less: current obligations under leases 97,445
Long-term lease obligations $ 49,945 </t>
  </si>
  <si>
    <t>Commitments and Contingencies</t>
  </si>
  <si>
    <t>Commitments and Contingencies Disclosure [Abstract]</t>
  </si>
  <si>
    <t>14. COMMITMENTS
AND CONTINGENCIES On
November 17, 2014, the Company entered into a 60-month lease for 5,533 square feet of office and manufacturing space at 11651
Central Parkway, Suite 118, Jacksonville, Florida, with an anticipated lease commencement date of February 1, 2015. The actual
commencement date was July 1, 2015 and the lease was amended to 61 months expiring July 31, 2020. The monthly rent, including
operating expenses and sales tax, for each year of the initial lease term is estimated to be $5,915. On
March 1, 2019, the Company entered into a 37-month lease for 2,390 square feet of office and aerostat manufacturing space at 700
Ridgewood Avenue, Units 207/208, Holly Hill, Florida with a lease commencement date of March 1, 2019. The monthly rent, including
operating expenses and sales tax, for each year of the initial lease term is estimated to be $2,091. Rent
expense for the six months ended June 30, 2019 and 2018 was $53,423 and $44,474, respectively. The
Company acquired licenses to certain technology of Georgia Tech Research Corporation (“GTRC”) through its purchase
of AFI’s assets on July 20, 2015 and through direct license from GTRC. The licenses are perpetual and if the technology
is patented, are protected through the expiration date of the patented know-how. Two of the licenses require a minimum royalty
of $1,500 per year. Royalties are based on vehicle weight and range from $12.50 to $75.00 per vehicle on one license and $25.00
to $150.00 per vehicle on another license. On
May 16, 2016, Banco Popular North America (“Banco”) filed a lawsuit in Duval County, Florida in the Circuit Court
of the Fourth Judicial Circuit against Aerial Products Corporation d/b/a Southern Balloon Works (“Aerial Products”),
Kevin M. Hess, the Company’s Chief Technology Officer, Lighter Than Air Systems Corp., a wholly owned subsidiary of the
Company (“LTAS”), and the Company to collect on a delinquent Small Business Administration loan that Banco made in
2007 to Aerial Products with Mr. Hess as the personal guarantor. LTAS and the Company filed an Answer on June 30, 2016 and Responses
to Interrogatories on December 16, 2016. The lawsuit is active, and discovery is ongoing. Banco set a hearing on its Motion for
Summary Judgment against Kevin Hess and Aerial Products for October 30, 2019. It is our position that neither LTAS nor the Company
are continuations of Aerial Products, and LTAS and the Company have denied all allegations made by Banco. The Company will vigorously
defend that position. The Company has evaluated the probability of loss as possible, but the range of loss is unable to be estimated. Other
than the Banco matter, there are no material claims, actions, suits, proceedings inquiries, labor disputes or investigations pending.</t>
  </si>
  <si>
    <t>Basis of Presentation and Significant Accounting Policies (Policies)</t>
  </si>
  <si>
    <t>Revenue Recognition</t>
  </si>
  <si>
    <t>Revenue
Recognition In
May 2014, the Financial Accounting Standards Board (the "FASB") issued Accounting Standards Update ("ASU")
No. 2014-09 (Topic 606), "Revenue from Contracts with Customers." Topic 606 supersedes the revenue recognition requirements
in Topic 605, "Revenue Recognition" and requires entities to recognize revenues when control of the promised goods
or services is transferred to customers at an amount that reflects the consideration to which the entity expects to be entitled
to in exchange for those goods or services.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opic 606 as of January 1, 2018 using the modified retrospective transition method.
The Company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which were not broken
down by revenue stream or geographic areas since the Company only sells within the United States and has only one revenue stream.</t>
  </si>
  <si>
    <t>Leases Effective
January 1, 2019, the Company adopted ASU No. 2016-02, Leases (Topic 842</t>
  </si>
  <si>
    <t>Income Per Common Share</t>
  </si>
  <si>
    <t>Income (Loss) Per Common Share Basic net income (loss) per common
share is computed by dividing net income (loss) available to common shareholders by the weighted average number of shares outstanding.
Diluted net income (loss) per common share is computed similar to basic net income (loss)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e stock method. The following table sets for the
computation of basic and diluted income (loss) per share:
For the Three Months Ended
For the Six Months Ended
June 30, June 30, June 30, June 30,
2019 2018 2019 2018
Numerator:
Net Income (Loss) $ 53,814 $ (1,076,100 ) $ (1,049,360 ) $ (2,754,390 )
Numerator for basic and diluted EPS - income (loss) available to common Shareholders $ 53,814 $ (1,076,100 ) $ (1,049,360 ) $ (2,754,390 )
Denominator:
Denominator for basic EPS - Weighted average shares 27,589,088 9,182,470 27,067,792 9,182,470
Dilutive Effect of Warrants and Options 6,620,130 - - -
Denominator for diluted EPS - adjusted Weighted average shares and assumed Conversions 34,209,218 9,182,470 27,067,792 9,182,470
Basic and Diluted income (loss) per common share $ 0.00 $ (0.12 ) $ (0.04 ) $ (0.30 )</t>
  </si>
  <si>
    <t>Stock-Based Compensation</t>
  </si>
  <si>
    <t>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Basis of Presentation and Significant Accounting Policies (Tables)</t>
  </si>
  <si>
    <t>Computation of basic and diluted income (loss) per share</t>
  </si>
  <si>
    <t>For the Three Months Ended
For the Six Months Ended
June 30, June 30, June 30, June 30,
2019 2018 2019 2018
Numerator:
Net Income (Loss) $ 53,814 $ (1,076,100 ) $ (1,049,360 ) $ (2,754,390 )
Numerator for basic and diluted EPS - income (loss) available to common Shareholders $ 53,814 $ (1,076,100 ) $ (1,049,360 ) $ (2,754,390 )
Denominator:
Denominator for basic EPS - Weighted average shares 27,589,088 9,182,470 27,067,792 9,182,470
Dilutive Effect of Warrants and Options 6,620,130 - - -
Denominator for diluted EPS - adjusted Weighted average shares and assumed Conversions 34,209,218 9,182,470 27,067,792 9,182,470
Basic and Diluted income (loss) per common share $ 0.00 $ (0.12 ) $ (0.04 ) $ (0.30 )</t>
  </si>
  <si>
    <t>Inventories (Tables)</t>
  </si>
  <si>
    <t>Schedule of inventories</t>
  </si>
  <si>
    <t xml:space="preserve">June 30, December 31,
Raw Materials $ 644,670 $ 136,555
Work in progress 825,418 180,041
Finished Goods 521,946 523,698
Less valuation allowance (532,369 ) (532,369 )
Total $ 1,459,665 $ 307,925 </t>
  </si>
  <si>
    <t>Prepaid Expenses (Tables)</t>
  </si>
  <si>
    <t>Schedule of prepaid expenses</t>
  </si>
  <si>
    <t xml:space="preserve"> June 30, December 31,
Prepaid insurance $ 14,752 $ 28,828
Prepaid products and services 169,006 54,870
Prepaid rent and security deposit 10,000 5,915
$ 193,758 $ 89,613 </t>
  </si>
  <si>
    <t>Property and Equipment (Tables)</t>
  </si>
  <si>
    <t>Schedule of property and equipment</t>
  </si>
  <si>
    <t xml:space="preserve">June 30, December 31,
Shop machinery and equipment $ 147,194 $ 87,534
Computers and electronics 51,398 32,093
Office furniture and fixtures 39,080 37,814
Leasehold improvements 37,748 19,514
275,420 176,955
Less - accumulated depreciation (145,574 ) (123,725 )
$ 129,846 $ 53,230 </t>
  </si>
  <si>
    <t>Employee Stock Options (Tables) - Employee Stock Option [Member]</t>
  </si>
  <si>
    <t>Deferred Compensation Arrangement with Individual, Share-based Payments [Line Items]</t>
  </si>
  <si>
    <t>Schedule of assumptions used to estimate fair value stock options granted</t>
  </si>
  <si>
    <t xml:space="preserve">2019
Expected dividend yield 0 %
Expected volatility 90 %
Risk-free interest rate 2.40-2.47 %
Expected life of options 4.0 years
2018
Expected dividend yield 0 %
Expected volatility 80-97 %
Risk-free interest rate 2.48-2.85 %
Expected life of options 4.00 years </t>
  </si>
  <si>
    <t>Schedule of stock option activity</t>
  </si>
  <si>
    <t xml:space="preserve">Number of Options Weighted Weighted Aggregate Intrinsic
Outstanding – December 31, 2018 13,990,000 $ 0.61 3.15
Exercisable – December 31, 2018 13,610,000 $ 0.59 3.16 $ 0
Granted 130,000 $ 1.06
Cancelled or Expired (50,000 ) $ 0.90
Outstanding – June 30, 2019 14,070,000 $ 0.61 2.61
Exercisable – June 30, 2019 13,745,000 $ 0.60 2.66 $ 4,466,080
Number of Options Weighted Weighted Average Contractual Life in Years Aggregate Intrinsic
Outstanding – December 31, 2017 7,945,000 $ 1.38 3.50
Exercisable – December 31, 2017 7,627,500 $ 1.35 3.50 $ 0
Granted 560,000 $ 1.00
Cancelled or Expired (317,500 ) $ 5.03
Outstanding – June 30, 2018 8,187,500 $ 1.21 3.16 $ 0
Exercisable – June 30, 2018 7,707,500 $ 1.21 3.14 $ 0 </t>
  </si>
  <si>
    <t>Warrants (Tables) - Warrant [Member]</t>
  </si>
  <si>
    <t>Class of Warrant or Right [Line Items]</t>
  </si>
  <si>
    <t>Schedule of assumptions used to estimate fair value warrants granted</t>
  </si>
  <si>
    <t xml:space="preserve"> June 30,
Expected dividend yield 0 %
Expected volatility 90 %
Risk-free interest rate 2.40 %
Expected life of warrants 4.0 years </t>
  </si>
  <si>
    <t>Schedule of warrant activity</t>
  </si>
  <si>
    <t xml:space="preserve">Number of Warrants Weighted Weighted Average Remaining Contractual Life in Years Aggregate Intrinsic
Outstanding – December 31, 2018 2,280,000 $ 0.72 3.44
Exercisable – December 31, 2018 2,280,000 $ 0.72 3.44 $ 0.00
Granted 50,000 $ 1.06
Forfeited or Expired (60,000 ) $ 2.91
Outstanding – June 30, 2019 2,270,000 $ 0.67 3.04 $ 0
Exercisable – June 30, 2019 2,220,000 $ 0.66 3.03 $ 838,450
Number of Warrants Weighted Weighted Average Contractual Life in Years Aggregate Intrinsic
Outstanding – December 31, 2017 2,232,500 $ 1.36 4.34
Exercisable – December 31, 2017 2,232,500 $ 1.36 4.34 $ 0
Granted 0 $ 0
Forfeited or Expired (37,500 ) $ 10.00
Outstanding – June 30, 2018 2,195,000 $ 1.21 3.91 $ 0
Exercisable – June 30, 2018 2,195,000 $ 1.21 3.91 $ 0 </t>
  </si>
  <si>
    <t>Leases (Tables)</t>
  </si>
  <si>
    <t>Schedule of operating leases</t>
  </si>
  <si>
    <t xml:space="preserve">January 1,
ROU Assets $ 116,876
Lease liability $ 116,876
March 1,
ROU Assets $ 72,887
Lease liability $ 72,887 </t>
  </si>
  <si>
    <t>Schedule of other information related to our operating leases</t>
  </si>
  <si>
    <t xml:space="preserve"> June 30,
ROU Asset – January 1, 2019 $ 116,876
Increase $ 72,887
Amortization $ (43,121 )
ROU Asset – June 30, 2019 $ 146,642
Lease liability – January 1, 2019 $ 116,876
Increase $ 72,887
Amortization $ (42,373 )
Lease liability – June 30, 2019 $ 147,390
Lease liability – short term $ 97,445
Lease liability – long term $ 49,945
Lease liability – total $ 147,390 </t>
  </si>
  <si>
    <t>Schedule of total remaining years to lease liabilities operating leases</t>
  </si>
  <si>
    <t xml:space="preserve">Operating Leases
Amounts due within twelve months of June 30,
2019 $ 102,656
2020 32,280
2021 19,695
2022 -
2023 -
thereafter -
Total minimum lease payments 154,631
Less: effect of discounting 7,241
Present Value of future minimum lease payments 147,390
Less: current obligations under leases 97,445
Long-term lease obligations $ 49,945 </t>
  </si>
  <si>
    <t>Basis of Presentation and Significant Accounting Policies (Details) - USD ($)</t>
  </si>
  <si>
    <t>Mar. 31, 2019</t>
  </si>
  <si>
    <t>Mar. 31, 2018</t>
  </si>
  <si>
    <t>Numerator:</t>
  </si>
  <si>
    <t>Net Income (Loss)</t>
  </si>
  <si>
    <t>Numerator for basic and diluted EPS - income (loss) available to common Shareholders</t>
  </si>
  <si>
    <t>Denominator for basic EPS - Weighted average shares</t>
  </si>
  <si>
    <t>Dilutive Effect of Warrants and Options</t>
  </si>
  <si>
    <t>Denominator for diluted EPS - adjusted Weighted average shares and assumed Conversions</t>
  </si>
  <si>
    <t>Basic and Diluted income (loss) per common share</t>
  </si>
  <si>
    <t>Management's Liquidity Plans (Details Textual) - USD ($)</t>
  </si>
  <si>
    <t>Management's Liquidity Plans (Textual)</t>
  </si>
  <si>
    <t>Accumulated deficit</t>
  </si>
  <si>
    <t>Working capital</t>
  </si>
  <si>
    <t>Going concern, description</t>
  </si>
  <si>
    <t>The Company made a strategic decision to focus on its aerostats, WASP and WASP Lite, and opportunities for those products with military and government customers, resulting in an order valued in excess of $3.7 million which was announced in December 2018 and expected to be delivered by the end of 2019. In December 2018 and January 2019, the Company raised over $4,000,000 through stock sales which will provide ample working capital to produce WASP systems. In December 2018, the holders of $5,000,000 in convertible notes exercised their rights to convert to equity, leaving only $2,000,000 in bank debt on the books. As of June 30, 2019, the Company has $1,207,968 in positive working capital, an improvement of almost $1,000,000 over the working capital balance at the end of 2018.</t>
  </si>
  <si>
    <t>Related Party Transactions (Details) - USD ($)</t>
  </si>
  <si>
    <t>1 Months Ended</t>
  </si>
  <si>
    <t>Mar. 21, 2019</t>
  </si>
  <si>
    <t>Sep. 26, 2018</t>
  </si>
  <si>
    <t>Options to purchase of stock</t>
  </si>
  <si>
    <t>Options strike price</t>
  </si>
  <si>
    <t>Options expiration date</t>
  </si>
  <si>
    <t>Sep. 26,
		2022</t>
  </si>
  <si>
    <t>Payment for management fee</t>
  </si>
  <si>
    <t>Cognitive Carbon Corporation [Member]</t>
  </si>
  <si>
    <t>Outsourced development</t>
  </si>
  <si>
    <t>Outsourced development term</t>
  </si>
  <si>
    <t>1 year</t>
  </si>
  <si>
    <t>Outsourced software and platform development</t>
  </si>
  <si>
    <t>Inventories (Details) - USD ($)</t>
  </si>
  <si>
    <t>Raw Materials</t>
  </si>
  <si>
    <t>Work in progress</t>
  </si>
  <si>
    <t>Finished Goods</t>
  </si>
  <si>
    <t>Less valuation allowance</t>
  </si>
  <si>
    <t>Prepaid Expenses (Details) - USD ($)</t>
  </si>
  <si>
    <t>Prepaid insurance</t>
  </si>
  <si>
    <t>Prepaid products and services</t>
  </si>
  <si>
    <t>Prepaid rent and security deposit</t>
  </si>
  <si>
    <t>Prepaid expenses, net</t>
  </si>
  <si>
    <t>Property and Equipment (Details) - USD ($)</t>
  </si>
  <si>
    <t>Property, Plant and Equipment [Line Items]</t>
  </si>
  <si>
    <t>Property and equipment, gross</t>
  </si>
  <si>
    <t>Property and equipment, net</t>
  </si>
  <si>
    <t>Shop machinery and equipment [Member]</t>
  </si>
  <si>
    <t>Computers and electronics [Member]</t>
  </si>
  <si>
    <t>Office furniture and fixtures [Member]</t>
  </si>
  <si>
    <t>Leasehold improvements [Member]</t>
  </si>
  <si>
    <t>Property and Equipment (Details Textual) - USD ($)</t>
  </si>
  <si>
    <t>Property and Equipment (Textual)</t>
  </si>
  <si>
    <t>Equipment [Member] | Minimum [Member]</t>
  </si>
  <si>
    <t>Estimated useful life</t>
  </si>
  <si>
    <t>3 years</t>
  </si>
  <si>
    <t>Equipment [Member] | Maximum [Member]</t>
  </si>
  <si>
    <t>7 years</t>
  </si>
  <si>
    <t>Furniture and Fixtures [Member] | Minimum [Member]</t>
  </si>
  <si>
    <t>Furniture and Fixtures [Member] | Maximum [Member]</t>
  </si>
  <si>
    <t>Hardware and Software [Member] | Minimum [Member]</t>
  </si>
  <si>
    <t>Hardware and Software [Member] | Maximum [Member]</t>
  </si>
  <si>
    <t>Leasehold Improvements [Member]</t>
  </si>
  <si>
    <t>Amount invested</t>
  </si>
  <si>
    <t>Leasehold Improvements [Member] | Minimum [Member]</t>
  </si>
  <si>
    <t>Leasehold Improvements [Member] | Maximum [Member]</t>
  </si>
  <si>
    <t>New hires [Member]</t>
  </si>
  <si>
    <t>New Shop Equipment [Member]</t>
  </si>
  <si>
    <t>Office Equipment [Member]</t>
  </si>
  <si>
    <t>Intangible Assets (Details) - USD ($)</t>
  </si>
  <si>
    <t>Jun. 03, 2016</t>
  </si>
  <si>
    <t>Jul. 20, 2015</t>
  </si>
  <si>
    <t>Dec. 31, 2015</t>
  </si>
  <si>
    <t>Intangible Assets (Textual)</t>
  </si>
  <si>
    <t>Additional liability and expense</t>
  </si>
  <si>
    <t>Amortizing of purchased assets</t>
  </si>
  <si>
    <t>Payments to acquire assets</t>
  </si>
  <si>
    <t>Amortization expense</t>
  </si>
  <si>
    <t>Unamortized balance amount</t>
  </si>
  <si>
    <t>Amortization estimated amounts year for 2019</t>
  </si>
  <si>
    <t>Amortization estimated amounts year for 2020</t>
  </si>
  <si>
    <t>Amortization estimated amounts year for 2021</t>
  </si>
  <si>
    <t>Adaptive Flight Inc [Member]</t>
  </si>
  <si>
    <t>Escrow value</t>
  </si>
  <si>
    <t>Issued unregistered common stock, shares</t>
  </si>
  <si>
    <t>Unregistered common stock per share</t>
  </si>
  <si>
    <t>Cost of shares</t>
  </si>
  <si>
    <t>Cost of shares price per share</t>
  </si>
  <si>
    <t>Georgia Tech Uav Simulation Tool [Member]</t>
  </si>
  <si>
    <t>Amount paid among purchase</t>
  </si>
  <si>
    <t>Integration Plan [Member]</t>
  </si>
  <si>
    <t>Escrow share value</t>
  </si>
  <si>
    <t>Subscription Notes Receivable, Including Related Party (Details) - USD ($)</t>
  </si>
  <si>
    <t>Feb. 08, 2019</t>
  </si>
  <si>
    <t>Apr. 30, 2019</t>
  </si>
  <si>
    <t>Jan. 25, 2019</t>
  </si>
  <si>
    <t>Jan. 28, 2019</t>
  </si>
  <si>
    <t>Common stock issued, shares</t>
  </si>
  <si>
    <t>Accrued interest</t>
  </si>
  <si>
    <t>Maturity date</t>
  </si>
  <si>
    <t>Jan. 25,
		2020</t>
  </si>
  <si>
    <t>Reduce principal amount</t>
  </si>
  <si>
    <t>Accrued interest on the related party notes</t>
  </si>
  <si>
    <t>Common stock issued value</t>
  </si>
  <si>
    <t>Kendall Carpenter [Member]</t>
  </si>
  <si>
    <t>Leaving a principal balance</t>
  </si>
  <si>
    <t>Common Stock [Member]</t>
  </si>
  <si>
    <t>Common stock per price</t>
  </si>
  <si>
    <t>Aggregate amount</t>
  </si>
  <si>
    <t>Aggregate consideration, description</t>
  </si>
  <si>
    <t>(1) cash in the aggregate amount of $1,432,750, (2) a promissory note from a single non-affiliate investor in the aggregate principal amount of $500,000, (3) a full-recourse promissory note payable by Daniyel Erdberg, the Company's President, in the amount of $50,000, and (4) a full-recourse promissory note payable by Kendall Carpenter, the Company's Executive Vice President and Chief Financial Officer, in the amount of $25,000. Each note bears an interest rate at a fixed rate of 3% per annum and principal and interest under the notes may be prepaid at any time without penalty.</t>
  </si>
  <si>
    <t>Revolving Line of Credit (Details) - USD ($)</t>
  </si>
  <si>
    <t>Aug. 02, 2017</t>
  </si>
  <si>
    <t>Revolving Line of Credit (Textual)</t>
  </si>
  <si>
    <t>Aggregate principal amount</t>
  </si>
  <si>
    <t>Security Agreement [Member]</t>
  </si>
  <si>
    <t>Minimum average annual balance</t>
  </si>
  <si>
    <t>Revolving Credit Facility [Member]</t>
  </si>
  <si>
    <t>Aug. 2,
		2018</t>
  </si>
  <si>
    <t>CNB Note maturity date, description</t>
  </si>
  <si>
    <t>The CNB Note evidences a revolving line of credit with advances that may be requested by the Company until the maturity date of August 2, 2019.</t>
  </si>
  <si>
    <t>Percentage of interest bears variable rate</t>
  </si>
  <si>
    <t>0.25%</t>
  </si>
  <si>
    <t>Monthly payment, description</t>
  </si>
  <si>
    <t>The Company will pay to CNB a late charge of 5.0% of any monthly payment not received by CNB within 10 calendar days after its due date. The Company may prepay the CNB Note at any time without penalty.</t>
  </si>
  <si>
    <t>Line of credit drawn</t>
  </si>
  <si>
    <t>Variable rate percentage</t>
  </si>
  <si>
    <t>1.00%</t>
  </si>
  <si>
    <t>Additional interest rate on fee</t>
  </si>
  <si>
    <t>2.00%</t>
  </si>
  <si>
    <t>Chief Executive Officer [Member] | Revolving Credit Facility [Member]</t>
  </si>
  <si>
    <t>Revolving line of credit, description</t>
  </si>
  <si>
    <t>The CNB Note is personally guaranteed by Mr. Nussbaum pursuant to written guarantee in favor of CNB. Mr. Nussbaum and the Company are obligated to maintain an aggregate unencumbered liquidity of no less than $6,000,000 in the form of cash, repurchase agreements, certificates of deposit or marketable securities acceptable to CNB.</t>
  </si>
  <si>
    <t>Shareholders' Equity (Details) - USD ($)</t>
  </si>
  <si>
    <t>Aug. 03, 2017</t>
  </si>
  <si>
    <t>Oct. 25, 2018</t>
  </si>
  <si>
    <t>Mar. 28, 2018</t>
  </si>
  <si>
    <t>Sep. 30, 2016</t>
  </si>
  <si>
    <t>Shareholders' Equity (Textual)</t>
  </si>
  <si>
    <t>Recognized total expense</t>
  </si>
  <si>
    <t>Gross proceeds from equity</t>
  </si>
  <si>
    <t>Stock Award Agreements [Member]</t>
  </si>
  <si>
    <t>Unamortized stock compensation</t>
  </si>
  <si>
    <t>Expense</t>
  </si>
  <si>
    <t>Strategic Advisory Board Amendments [Member]</t>
  </si>
  <si>
    <t>Warrant term</t>
  </si>
  <si>
    <t>5 years</t>
  </si>
  <si>
    <t>Description of equity based compensation</t>
  </si>
  <si>
    <t>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Warrant has a term of five years and exercise price of $1.00 per share subject to proportional adjustment in the event of stock splits, stock dividends and similar corporate events. The Company recognized $22,500 expense for the pro rata portion of shares earned by the two members during the six months ended June 30, 2018, amortizing the expense over the 12 months of the service agreement regardless of the vesting condition.</t>
  </si>
  <si>
    <t>The SAB Amendments extend the term of the agreements from November 1, 2018 until October 31, 2019 and provide for the following equity-based compensation: (a) for Dr. Frost,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Company recognized $62,500 expense for the pro rata portion of shares earned by the two members during the six months ended June 30, 2019, amortizing the expense over the 12 months of the service agreement regardless of the vesting condition. As of June 30, 2019, the Company had unamortized stock compensation of $41,667 related to these two stock awards.</t>
  </si>
  <si>
    <t>Stock Compensation Plan [Member]</t>
  </si>
  <si>
    <t>Aggregate shares of common stock</t>
  </si>
  <si>
    <t>Restricted common stock, description</t>
  </si>
  <si>
    <t>The Company issued 1,349,000 shares of restricted common stock outside of the 2015 Equity Plan to Jay Nussbaum, Felicia Hess, Daniyel Erdberg, Kendall Carpenter, Mike Silverman and Reginald Brown pursuant to Stock Award Agreements. The shares will vest upon consummation of a significant equity and/or debt financing of at least $5,000,000 provided that the holder remains engaged by the Company through the vesting date. On August 3, 2017, these awards were modified so that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t>
  </si>
  <si>
    <t>Shares vest upon consummation of equity and/or debt financing</t>
  </si>
  <si>
    <t>Amended and Restated Stock Purchase Agreement [Member]</t>
  </si>
  <si>
    <t>Cash and notes receivable</t>
  </si>
  <si>
    <t>Employee Stock Options (Details) - Employee Stock Option [Member]</t>
  </si>
  <si>
    <t>Summary of assumptions used to estimate fair value of stock options granted</t>
  </si>
  <si>
    <t>Expected dividend yield</t>
  </si>
  <si>
    <t>0.00%</t>
  </si>
  <si>
    <t>Expected volatility</t>
  </si>
  <si>
    <t>90.00%</t>
  </si>
  <si>
    <t>Expected life of options</t>
  </si>
  <si>
    <t>4 years</t>
  </si>
  <si>
    <t>Minimum [Member]</t>
  </si>
  <si>
    <t>80.00%</t>
  </si>
  <si>
    <t>Risk-free interest rate</t>
  </si>
  <si>
    <t>2.40%</t>
  </si>
  <si>
    <t>2.48%</t>
  </si>
  <si>
    <t>Maximum [Member]</t>
  </si>
  <si>
    <t>97.00%</t>
  </si>
  <si>
    <t>2.47%</t>
  </si>
  <si>
    <t>2.85%</t>
  </si>
  <si>
    <t>Employee Stock Options (Details 1) - Employee Stock Option [Member] - USD ($)</t>
  </si>
  <si>
    <t>12 Months Ended</t>
  </si>
  <si>
    <t>Number of Options</t>
  </si>
  <si>
    <t>Outstanding - Beginning Balance</t>
  </si>
  <si>
    <t>Exercisable - Beginning Balance</t>
  </si>
  <si>
    <t>Granted</t>
  </si>
  <si>
    <t>Cancelled or Expired</t>
  </si>
  <si>
    <t>Outstanding - Ending Balance</t>
  </si>
  <si>
    <t>Exercisable - Ending Balance</t>
  </si>
  <si>
    <t>Weighted Average Exercise Price per Share</t>
  </si>
  <si>
    <t>Weighted Average Contractual Life in Years</t>
  </si>
  <si>
    <t>Outstanding</t>
  </si>
  <si>
    <t>2 years 7 months 10 days</t>
  </si>
  <si>
    <t>3 years 1 month 27 days</t>
  </si>
  <si>
    <t>3 years 1 month 24 days</t>
  </si>
  <si>
    <t>Exercisable</t>
  </si>
  <si>
    <t>2 years 7 months 28 days</t>
  </si>
  <si>
    <t>3 years 1 month 20 days</t>
  </si>
  <si>
    <t>Aggregate Intrinsic Value</t>
  </si>
  <si>
    <t>Employee Stock Options (Details Textual) - USD ($)</t>
  </si>
  <si>
    <t>Dec. 13, 2017</t>
  </si>
  <si>
    <t>Jan. 09, 2017</t>
  </si>
  <si>
    <t>Jun. 01, 2015</t>
  </si>
  <si>
    <t>Mar. 20, 2019</t>
  </si>
  <si>
    <t>May 16, 2018</t>
  </si>
  <si>
    <t>Dec. 31, 2016</t>
  </si>
  <si>
    <t>Employee Stock Options (Textual)</t>
  </si>
  <si>
    <t>Description of employee stock options</t>
  </si>
  <si>
    <t>One grant, relating to the option to purchase 30,000 shares of the Company's common stock, vests after one year, and one grant, relating to the option to purchase 100,000 shares of the Company's common stock, vests after two years. These stock options have an exercise price of $1.06 per share and expire on March 20, 2023.</t>
  </si>
  <si>
    <t>The Company granted 10,000 options to an employee with two-year vesting and an exercise price of $3.00 and an expiration date of December 6, 2019.</t>
  </si>
  <si>
    <t>Compensation expense</t>
  </si>
  <si>
    <t>Option to purchase</t>
  </si>
  <si>
    <t>Estimated fair value of the options to purchase</t>
  </si>
  <si>
    <t>Employee Stock Option [Member]</t>
  </si>
  <si>
    <t>Remaining balance to be recognized</t>
  </si>
  <si>
    <t>2015 Equity Plan [Member]</t>
  </si>
  <si>
    <t>The Company granted options to purchase shares of its common stock outside its 2015 Equity Plan to four employees. Reginald Brown, Jr. was issued an option to purchase 200,000 shares of common stock, and Kendall Carpenter, the Company's Executive Vice President and Chief Financial Officer, was issued an option to purchase 130,000 shares of common stock. These options were immediately vested, have an exercise price of $1.00 per share and expire May 16, 2022. Two engineers received options to purchase an aggregate of 130,000 shares of common stock. These options vest 50% after one year and the remaining 50% after two years, have an exercise price of $1.00 per share and expire May 16, 2022. One of the engineers terminated during the first quarter of 2019, before his option relating to 40,000 shares vested, and $7,376 in previously recognized 2018 expense was reversed due to option expiration.</t>
  </si>
  <si>
    <t>Robert Guerra [Member]</t>
  </si>
  <si>
    <t>The Company granted to Robert Guerra, a newly appointed director, an option to purchase 100,000 shares of the Company's common stock outside its 2015 Equity Plan. The option vests 50% one year after the date of grant and the remaining 50% two years after the date of grant provided the director is still actively involved with the Company. The option has an exercise price of $1.00 per share and expires on March 28, 2022.</t>
  </si>
  <si>
    <t>Director [Member]</t>
  </si>
  <si>
    <t>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t>
  </si>
  <si>
    <t>Director [Member] | 2015 Equity Plan [Member]</t>
  </si>
  <si>
    <t>The Company issued outside its 2015 Equity Plan, 100,000 options each to two newly-appointed directors, or a total of 200,000 options. These options vest 50% after one year and the remaining 50% after two years provided the director is still actively involved with the Company. The options are exercisable at an exercise price of $1.00 per share and expire on December 13, 2021.</t>
  </si>
  <si>
    <t>Employee [Member]</t>
  </si>
  <si>
    <t>The Company issued an option award to an employee for 37,500 shares vesting over three years with an exercise price of $10.80 and expiration date of May 4, 2019.</t>
  </si>
  <si>
    <t>Warrants (Details) - Warrant [Member]</t>
  </si>
  <si>
    <t>Summary of assumptions used to estimate fair value of stock warrants granted</t>
  </si>
  <si>
    <t>Expected life of warrants</t>
  </si>
  <si>
    <t>Warrants (Details 1) - Warrant [Member] - USD ($)</t>
  </si>
  <si>
    <t>Number of Warrants</t>
  </si>
  <si>
    <t>Forfeited or Expired</t>
  </si>
  <si>
    <t>Weighted Average Exercise Price per Share, Forfeited or Expired</t>
  </si>
  <si>
    <t>3 years 15 days</t>
  </si>
  <si>
    <t>3 years 10 months 28 days</t>
  </si>
  <si>
    <t>3 years 5 months 9 days</t>
  </si>
  <si>
    <t>3 years 11 days</t>
  </si>
  <si>
    <t>Warrants (Details Textual) - USD ($)</t>
  </si>
  <si>
    <t>Warrant [Member]</t>
  </si>
  <si>
    <t>Warrant to purchase</t>
  </si>
  <si>
    <t>Exercise price</t>
  </si>
  <si>
    <t>Description of warrants</t>
  </si>
  <si>
    <t>Expiration date of March 20, 2023, and vests after one year.</t>
  </si>
  <si>
    <t>Leases (Details) - USD ($)</t>
  </si>
  <si>
    <t>Mar. 01, 2019</t>
  </si>
  <si>
    <t>Lease liability</t>
  </si>
  <si>
    <t>Operating Leases [Member]</t>
  </si>
  <si>
    <t>ROU Assets</t>
  </si>
  <si>
    <t>Leases (Details 1) - USD ($)</t>
  </si>
  <si>
    <t>ROU Asset - January 1, 2019</t>
  </si>
  <si>
    <t>Increase</t>
  </si>
  <si>
    <t>Amortization</t>
  </si>
  <si>
    <t>ROU Asset - June 30, 2019</t>
  </si>
  <si>
    <t>Lease liability - short term</t>
  </si>
  <si>
    <t>Lease liability - long term</t>
  </si>
  <si>
    <t>Lease liability - total</t>
  </si>
  <si>
    <t>Leases (Details 2) - USD ($)</t>
  </si>
  <si>
    <t>2020</t>
  </si>
  <si>
    <t>2021</t>
  </si>
  <si>
    <t>2022</t>
  </si>
  <si>
    <t>2023</t>
  </si>
  <si>
    <t>thereafter</t>
  </si>
  <si>
    <t>Total minimum lease payments</t>
  </si>
  <si>
    <t>Less: effect of discounting</t>
  </si>
  <si>
    <t>Present Value of future minimum lease payments</t>
  </si>
  <si>
    <t>Less: current obligations under leases</t>
  </si>
  <si>
    <t>Long-term lease obligations</t>
  </si>
  <si>
    <t>Leases (Details Textual)</t>
  </si>
  <si>
    <t>Leases (Textual)</t>
  </si>
  <si>
    <t>Description of incremental borrowing rate</t>
  </si>
  <si>
    <t>The incremental borrowing rate on the Jacksonville lease is 5.9% and the incremental borrowing rate on the Holly Hill lease is 5.5%.</t>
  </si>
  <si>
    <t>Weighted average remaining operating lease term</t>
  </si>
  <si>
    <t>1 year 9 months 29 days</t>
  </si>
  <si>
    <t>Weighted average discount rate</t>
  </si>
  <si>
    <t>5.72%</t>
  </si>
  <si>
    <t>Commitments and Contingencies (Details Textual) - USD ($)</t>
  </si>
  <si>
    <t>Nov. 17, 2014</t>
  </si>
  <si>
    <t>Commitments and Contingencies (Textual)</t>
  </si>
  <si>
    <t>Operating lease, description</t>
  </si>
  <si>
    <t>The Company entered into a 37-month lease for 2,390 square feet of office and aerostat manufacturing space at 700 Ridgewood Avenue, Units 207/208, Holly Hill, Florida with a lease commencement date of March 1, 2019.</t>
  </si>
  <si>
    <t>The Company entered into a 60-month lease for 5,533 square feet of office and manufacturing space at 11651 Central Parkway, Suite 118, Jacksonville, Florida, with an anticipated lease commencement date of February 1, 2015. The actual commencement date was July 1, 2015 and the lease was amended to 61 months expiring July 31, 2020.</t>
  </si>
  <si>
    <t>Operating expenses and sales tax</t>
  </si>
  <si>
    <t>Rent expense</t>
  </si>
  <si>
    <t>Description of royalties</t>
  </si>
  <si>
    <t>Two of the licenses require a minimum royalty of $1,500 per year. Royalties are based on vehicle weight and range from $12.50 to $75.00 per vehicle on one license and $25.00 to $150.00 per vehicle on another lic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C15" s="5" t="n">
        <v>27556121</v>
      </c>
    </row>
    <row r="16" spans="1:3">
      <c r="A16" s="4" t="s">
        <v>27</v>
      </c>
      <c r="B16" s="4" t="s">
        <v>28</v>
      </c>
    </row>
    <row r="17" spans="1:3">
      <c r="A17" s="4" t="s">
        <v>29</v>
      </c>
      <c r="B17" s="4" t="s">
        <v>10</v>
      </c>
    </row>
    <row r="18" spans="1:3">
      <c r="A18" s="4" t="s">
        <v>30</v>
      </c>
      <c r="B18" s="4" t="s">
        <v>31</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75772</v>
      </c>
      <c r="C3" s="6" t="n">
        <v>2282365</v>
      </c>
    </row>
    <row r="4" spans="1:3">
      <c r="A4" s="4" t="s">
        <v>40</v>
      </c>
      <c r="B4" s="5" t="n">
        <v>1372994</v>
      </c>
      <c r="C4" s="5" t="n">
        <v>18000</v>
      </c>
    </row>
    <row r="5" spans="1:3">
      <c r="A5" s="4" t="s">
        <v>41</v>
      </c>
      <c r="B5" s="5" t="n">
        <v>1459665</v>
      </c>
      <c r="C5" s="5" t="n">
        <v>307925</v>
      </c>
    </row>
    <row r="6" spans="1:3">
      <c r="A6" s="4" t="s">
        <v>42</v>
      </c>
      <c r="B6" s="5" t="n">
        <v>193758</v>
      </c>
      <c r="C6" s="5" t="n">
        <v>89613</v>
      </c>
    </row>
    <row r="7" spans="1:3">
      <c r="A7" s="4" t="s">
        <v>43</v>
      </c>
      <c r="B7" s="5" t="n">
        <v>3702189</v>
      </c>
      <c r="C7" s="5" t="n">
        <v>2697903</v>
      </c>
    </row>
    <row r="8" spans="1:3">
      <c r="A8" s="4" t="s">
        <v>44</v>
      </c>
      <c r="B8" s="5" t="n">
        <v>275420</v>
      </c>
      <c r="C8" s="5" t="n">
        <v>176955</v>
      </c>
    </row>
    <row r="9" spans="1:3">
      <c r="A9" s="4" t="s">
        <v>45</v>
      </c>
      <c r="B9" s="5" t="n">
        <v>-145574</v>
      </c>
      <c r="C9" s="5" t="n">
        <v>-123725</v>
      </c>
    </row>
    <row r="10" spans="1:3">
      <c r="A10" s="4" t="s">
        <v>46</v>
      </c>
      <c r="B10" s="5" t="n">
        <v>129846</v>
      </c>
      <c r="C10" s="5" t="n">
        <v>53230</v>
      </c>
    </row>
    <row r="11" spans="1:3">
      <c r="A11" s="3" t="s">
        <v>47</v>
      </c>
    </row>
    <row r="12" spans="1:3">
      <c r="A12" s="4" t="s">
        <v>48</v>
      </c>
      <c r="B12" s="5" t="n">
        <v>146642</v>
      </c>
      <c r="C12" s="4" t="s">
        <v>49</v>
      </c>
    </row>
    <row r="13" spans="1:3">
      <c r="A13" s="4" t="s">
        <v>50</v>
      </c>
      <c r="B13" s="5" t="n">
        <v>99799</v>
      </c>
      <c r="C13" s="5" t="n">
        <v>99799</v>
      </c>
    </row>
    <row r="14" spans="1:3">
      <c r="A14" s="4" t="s">
        <v>51</v>
      </c>
      <c r="B14" s="5" t="n">
        <v>559667</v>
      </c>
      <c r="C14" s="5" t="n">
        <v>705667</v>
      </c>
    </row>
    <row r="15" spans="1:3">
      <c r="A15" s="4" t="s">
        <v>52</v>
      </c>
      <c r="B15" s="5" t="n">
        <v>806108</v>
      </c>
      <c r="C15" s="5" t="n">
        <v>805466</v>
      </c>
    </row>
    <row r="16" spans="1:3">
      <c r="A16" s="4" t="s">
        <v>53</v>
      </c>
      <c r="B16" s="5" t="n">
        <v>4638143</v>
      </c>
      <c r="C16" s="5" t="n">
        <v>3556599</v>
      </c>
    </row>
    <row r="17" spans="1:3">
      <c r="A17" s="3" t="s">
        <v>54</v>
      </c>
    </row>
    <row r="18" spans="1:3">
      <c r="A18" s="4" t="s">
        <v>55</v>
      </c>
      <c r="B18" s="5" t="n">
        <v>396776</v>
      </c>
      <c r="C18" s="5" t="n">
        <v>485024</v>
      </c>
    </row>
    <row r="19" spans="1:3">
      <c r="A19" s="4" t="s">
        <v>56</v>
      </c>
      <c r="B19" s="5" t="n">
        <v>2000000</v>
      </c>
      <c r="C19" s="5" t="n">
        <v>2000000</v>
      </c>
    </row>
    <row r="20" spans="1:3">
      <c r="A20" s="4" t="s">
        <v>57</v>
      </c>
      <c r="B20" s="5" t="n">
        <v>97445</v>
      </c>
      <c r="C20" s="4" t="s">
        <v>49</v>
      </c>
    </row>
    <row r="21" spans="1:3">
      <c r="A21" s="4" t="s">
        <v>58</v>
      </c>
      <c r="B21" s="5" t="n">
        <v>2494221</v>
      </c>
      <c r="C21" s="5" t="n">
        <v>2485024</v>
      </c>
    </row>
    <row r="22" spans="1:3">
      <c r="A22" s="3" t="s">
        <v>59</v>
      </c>
    </row>
    <row r="23" spans="1:3">
      <c r="A23" s="4" t="s">
        <v>57</v>
      </c>
      <c r="B23" s="5" t="n">
        <v>49945</v>
      </c>
      <c r="C23" s="4" t="s">
        <v>49</v>
      </c>
    </row>
    <row r="24" spans="1:3">
      <c r="A24" s="4" t="s">
        <v>60</v>
      </c>
      <c r="B24" s="5" t="n">
        <v>2544166</v>
      </c>
      <c r="C24" s="5" t="n">
        <v>2485024</v>
      </c>
    </row>
    <row r="25" spans="1:3">
      <c r="A25" s="4" t="s">
        <v>61</v>
      </c>
      <c r="B25" s="4" t="s">
        <v>49</v>
      </c>
      <c r="C25" s="4" t="s">
        <v>49</v>
      </c>
    </row>
    <row r="26" spans="1:3">
      <c r="A26" s="3" t="s">
        <v>62</v>
      </c>
    </row>
    <row r="27" spans="1:3">
      <c r="A27" s="4" t="s">
        <v>63</v>
      </c>
      <c r="B27" s="5" t="n">
        <v>2756</v>
      </c>
      <c r="C27" s="5" t="n">
        <v>2364</v>
      </c>
    </row>
    <row r="28" spans="1:3">
      <c r="A28" s="4" t="s">
        <v>64</v>
      </c>
      <c r="B28" s="5" t="n">
        <v>41612671</v>
      </c>
      <c r="C28" s="5" t="n">
        <v>39541301</v>
      </c>
    </row>
    <row r="29" spans="1:3">
      <c r="A29" s="4" t="s">
        <v>65</v>
      </c>
      <c r="B29" s="5" t="n">
        <v>-39521450</v>
      </c>
      <c r="C29" s="5" t="n">
        <v>-38472090</v>
      </c>
    </row>
    <row r="30" spans="1:3">
      <c r="A30" s="4" t="s">
        <v>66</v>
      </c>
      <c r="B30" s="5" t="n">
        <v>2093977</v>
      </c>
      <c r="C30" s="5" t="n">
        <v>1071575</v>
      </c>
    </row>
    <row r="31" spans="1:3">
      <c r="A31" s="4" t="s">
        <v>67</v>
      </c>
      <c r="B31" s="6" t="n">
        <v>4638143</v>
      </c>
      <c r="C31" s="6" t="n">
        <v>3556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6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50</v>
      </c>
    </row>
    <row r="4" spans="1:2">
      <c r="A4" s="4" t="s">
        <v>205</v>
      </c>
      <c r="B4" s="4" t="s">
        <v>206</v>
      </c>
    </row>
    <row r="5" spans="1:2">
      <c r="A5" s="4" t="s">
        <v>197</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43</v>
      </c>
      <c r="B1" s="2" t="s">
        <v>75</v>
      </c>
      <c r="F1" s="2" t="s">
        <v>1</v>
      </c>
    </row>
    <row r="2" spans="1:7">
      <c r="B2" s="2" t="s">
        <v>2</v>
      </c>
      <c r="C2" s="2" t="s">
        <v>244</v>
      </c>
      <c r="D2" s="2" t="s">
        <v>76</v>
      </c>
      <c r="E2" s="2" t="s">
        <v>245</v>
      </c>
      <c r="F2" s="2" t="s">
        <v>2</v>
      </c>
      <c r="G2" s="2" t="s">
        <v>76</v>
      </c>
    </row>
    <row r="3" spans="1:7">
      <c r="A3" s="3" t="s">
        <v>246</v>
      </c>
    </row>
    <row r="4" spans="1:7">
      <c r="A4" s="4" t="s">
        <v>247</v>
      </c>
      <c r="B4" s="6" t="n">
        <v>53814</v>
      </c>
      <c r="C4" s="6" t="n">
        <v>-1103174</v>
      </c>
      <c r="D4" s="6" t="n">
        <v>-1076100</v>
      </c>
      <c r="E4" s="6" t="n">
        <v>-1678290</v>
      </c>
      <c r="F4" s="6" t="n">
        <v>-1049360</v>
      </c>
      <c r="G4" s="6" t="n">
        <v>-2754390</v>
      </c>
    </row>
    <row r="5" spans="1:7">
      <c r="A5" s="4" t="s">
        <v>248</v>
      </c>
      <c r="B5" s="6" t="n">
        <v>53814</v>
      </c>
      <c r="D5" s="6" t="n">
        <v>-1076100</v>
      </c>
      <c r="F5" s="6" t="n">
        <v>-1049360</v>
      </c>
      <c r="G5" s="6" t="n">
        <v>-2754390</v>
      </c>
    </row>
    <row r="6" spans="1:7">
      <c r="A6" s="4" t="s">
        <v>249</v>
      </c>
      <c r="B6" s="5" t="n">
        <v>27589088</v>
      </c>
      <c r="D6" s="5" t="n">
        <v>9182470</v>
      </c>
      <c r="F6" s="5" t="n">
        <v>27067792</v>
      </c>
      <c r="G6" s="5" t="n">
        <v>9182470</v>
      </c>
    </row>
    <row r="7" spans="1:7">
      <c r="A7" s="4" t="s">
        <v>250</v>
      </c>
      <c r="B7" s="6" t="n">
        <v>6620130</v>
      </c>
      <c r="D7" s="4" t="s">
        <v>49</v>
      </c>
      <c r="F7" s="6" t="n">
        <v>7141426</v>
      </c>
      <c r="G7" s="4" t="s">
        <v>49</v>
      </c>
    </row>
    <row r="8" spans="1:7">
      <c r="A8" s="4" t="s">
        <v>251</v>
      </c>
      <c r="B8" s="5" t="n">
        <v>34209218</v>
      </c>
      <c r="D8" s="5" t="n">
        <v>9182470</v>
      </c>
      <c r="F8" s="5" t="n">
        <v>27067792</v>
      </c>
      <c r="G8" s="5" t="n">
        <v>9182470</v>
      </c>
    </row>
    <row r="9" spans="1:7">
      <c r="A9" s="4" t="s">
        <v>252</v>
      </c>
      <c r="B9" s="6" t="n">
        <v>0</v>
      </c>
      <c r="D9" s="8" t="n">
        <v>-0.12</v>
      </c>
      <c r="F9" s="8" t="n">
        <v>-0.04</v>
      </c>
      <c r="G9" s="8" t="n">
        <v>-0.3</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01</v>
      </c>
      <c r="C3" s="7" t="n">
        <v>0.0001</v>
      </c>
    </row>
    <row r="4" spans="1:3">
      <c r="A4" s="4" t="s">
        <v>71</v>
      </c>
      <c r="B4" s="5" t="n">
        <v>300000000</v>
      </c>
      <c r="C4" s="5" t="n">
        <v>300000000</v>
      </c>
    </row>
    <row r="5" spans="1:3">
      <c r="A5" s="4" t="s">
        <v>72</v>
      </c>
      <c r="B5" s="5" t="n">
        <v>27556121</v>
      </c>
      <c r="C5" s="5" t="n">
        <v>23640621</v>
      </c>
    </row>
    <row r="6" spans="1:3">
      <c r="A6" s="4" t="s">
        <v>73</v>
      </c>
      <c r="B6" s="5" t="n">
        <v>27556121</v>
      </c>
      <c r="C6" s="5" t="n">
        <v>23640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253</v>
      </c>
      <c r="B1" s="2" t="s">
        <v>75</v>
      </c>
      <c r="F1" s="2" t="s">
        <v>1</v>
      </c>
    </row>
    <row r="2" spans="1:8">
      <c r="B2" s="2" t="s">
        <v>2</v>
      </c>
      <c r="C2" s="2" t="s">
        <v>244</v>
      </c>
      <c r="D2" s="2" t="s">
        <v>76</v>
      </c>
      <c r="E2" s="2" t="s">
        <v>245</v>
      </c>
      <c r="F2" s="2" t="s">
        <v>2</v>
      </c>
      <c r="G2" s="2" t="s">
        <v>76</v>
      </c>
      <c r="H2" s="2" t="s">
        <v>37</v>
      </c>
    </row>
    <row r="3" spans="1:8">
      <c r="A3" s="3" t="s">
        <v>254</v>
      </c>
    </row>
    <row r="4" spans="1:8">
      <c r="A4" s="4" t="s">
        <v>117</v>
      </c>
      <c r="B4" s="6" t="n">
        <v>53814</v>
      </c>
      <c r="C4" s="6" t="n">
        <v>-1103174</v>
      </c>
      <c r="D4" s="6" t="n">
        <v>-1076100</v>
      </c>
      <c r="E4" s="6" t="n">
        <v>-1678290</v>
      </c>
      <c r="F4" s="6" t="n">
        <v>-1049360</v>
      </c>
      <c r="G4" s="6" t="n">
        <v>-2754390</v>
      </c>
    </row>
    <row r="5" spans="1:8">
      <c r="A5" s="4" t="s">
        <v>255</v>
      </c>
      <c r="B5" s="5" t="n">
        <v>-39521450</v>
      </c>
      <c r="F5" s="5" t="n">
        <v>-39521450</v>
      </c>
      <c r="H5" s="6" t="n">
        <v>-38472090</v>
      </c>
    </row>
    <row r="6" spans="1:8">
      <c r="A6" s="4" t="s">
        <v>256</v>
      </c>
      <c r="B6" s="6" t="n">
        <v>1207968</v>
      </c>
      <c r="F6" s="6" t="n">
        <v>1207968</v>
      </c>
    </row>
    <row r="7" spans="1:8">
      <c r="A7" s="4" t="s">
        <v>257</v>
      </c>
      <c r="F7" s="4" t="s">
        <v>258</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59</v>
      </c>
      <c r="B1" s="2" t="s">
        <v>260</v>
      </c>
    </row>
    <row r="2" spans="1:3">
      <c r="B2" s="2" t="s">
        <v>261</v>
      </c>
      <c r="C2" s="2" t="s">
        <v>262</v>
      </c>
    </row>
    <row r="3" spans="1:3">
      <c r="A3" s="4" t="s">
        <v>263</v>
      </c>
      <c r="C3" s="5" t="n">
        <v>100000</v>
      </c>
    </row>
    <row r="4" spans="1:3">
      <c r="A4" s="4" t="s">
        <v>264</v>
      </c>
      <c r="C4" s="6" t="n">
        <v>1</v>
      </c>
    </row>
    <row r="5" spans="1:3">
      <c r="A5" s="4" t="s">
        <v>265</v>
      </c>
      <c r="C5" s="4" t="s">
        <v>266</v>
      </c>
    </row>
    <row r="6" spans="1:3">
      <c r="A6" s="4" t="s">
        <v>267</v>
      </c>
      <c r="C6" s="6" t="n">
        <v>10000</v>
      </c>
    </row>
    <row r="7" spans="1:3">
      <c r="A7" s="4" t="s">
        <v>268</v>
      </c>
    </row>
    <row r="8" spans="1:3">
      <c r="A8" s="4" t="s">
        <v>269</v>
      </c>
      <c r="B8" s="6" t="n">
        <v>19750</v>
      </c>
    </row>
    <row r="9" spans="1:3">
      <c r="A9" s="4" t="s">
        <v>270</v>
      </c>
      <c r="B9" s="4" t="s">
        <v>271</v>
      </c>
    </row>
    <row r="10" spans="1:3">
      <c r="A10" s="4" t="s">
        <v>272</v>
      </c>
      <c r="B10" s="6" t="n">
        <v>1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3</v>
      </c>
      <c r="B1" s="2" t="s">
        <v>2</v>
      </c>
      <c r="C1" s="2" t="s">
        <v>37</v>
      </c>
    </row>
    <row r="2" spans="1:3">
      <c r="A2" s="3" t="s">
        <v>162</v>
      </c>
    </row>
    <row r="3" spans="1:3">
      <c r="A3" s="4" t="s">
        <v>274</v>
      </c>
      <c r="B3" s="6" t="n">
        <v>644670</v>
      </c>
      <c r="C3" s="6" t="n">
        <v>136555</v>
      </c>
    </row>
    <row r="4" spans="1:3">
      <c r="A4" s="4" t="s">
        <v>275</v>
      </c>
      <c r="B4" s="5" t="n">
        <v>825418</v>
      </c>
      <c r="C4" s="5" t="n">
        <v>180041</v>
      </c>
    </row>
    <row r="5" spans="1:3">
      <c r="A5" s="4" t="s">
        <v>276</v>
      </c>
      <c r="B5" s="5" t="n">
        <v>521946</v>
      </c>
      <c r="C5" s="5" t="n">
        <v>523698</v>
      </c>
    </row>
    <row r="6" spans="1:3">
      <c r="A6" s="4" t="s">
        <v>277</v>
      </c>
      <c r="B6" s="5" t="n">
        <v>-532369</v>
      </c>
      <c r="C6" s="5" t="n">
        <v>-532369</v>
      </c>
    </row>
    <row r="7" spans="1:3">
      <c r="A7" s="4" t="s">
        <v>96</v>
      </c>
      <c r="B7" s="6" t="n">
        <v>1459665</v>
      </c>
      <c r="C7" s="6" t="n">
        <v>3079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8</v>
      </c>
      <c r="B1" s="2" t="s">
        <v>2</v>
      </c>
      <c r="C1" s="2" t="s">
        <v>37</v>
      </c>
    </row>
    <row r="2" spans="1:3">
      <c r="A2" s="3" t="s">
        <v>166</v>
      </c>
    </row>
    <row r="3" spans="1:3">
      <c r="A3" s="4" t="s">
        <v>279</v>
      </c>
      <c r="B3" s="6" t="n">
        <v>14752</v>
      </c>
      <c r="C3" s="6" t="n">
        <v>28828</v>
      </c>
    </row>
    <row r="4" spans="1:3">
      <c r="A4" s="4" t="s">
        <v>280</v>
      </c>
      <c r="B4" s="5" t="n">
        <v>169006</v>
      </c>
      <c r="C4" s="5" t="n">
        <v>54870</v>
      </c>
    </row>
    <row r="5" spans="1:3">
      <c r="A5" s="4" t="s">
        <v>281</v>
      </c>
      <c r="B5" s="5" t="n">
        <v>10000</v>
      </c>
      <c r="C5" s="5" t="n">
        <v>5915</v>
      </c>
    </row>
    <row r="6" spans="1:3">
      <c r="A6" s="4" t="s">
        <v>282</v>
      </c>
      <c r="B6" s="6" t="n">
        <v>193758</v>
      </c>
      <c r="C6" s="6" t="n">
        <v>896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3</v>
      </c>
      <c r="B1" s="2" t="s">
        <v>2</v>
      </c>
      <c r="C1" s="2" t="s">
        <v>37</v>
      </c>
    </row>
    <row r="2" spans="1:3">
      <c r="A2" s="3" t="s">
        <v>284</v>
      </c>
    </row>
    <row r="3" spans="1:3">
      <c r="A3" s="4" t="s">
        <v>285</v>
      </c>
      <c r="B3" s="6" t="n">
        <v>275420</v>
      </c>
      <c r="C3" s="6" t="n">
        <v>176955</v>
      </c>
    </row>
    <row r="4" spans="1:3">
      <c r="A4" s="4" t="s">
        <v>45</v>
      </c>
      <c r="B4" s="5" t="n">
        <v>-145574</v>
      </c>
      <c r="C4" s="5" t="n">
        <v>-123725</v>
      </c>
    </row>
    <row r="5" spans="1:3">
      <c r="A5" s="4" t="s">
        <v>286</v>
      </c>
      <c r="B5" s="5" t="n">
        <v>129846</v>
      </c>
      <c r="C5" s="5" t="n">
        <v>53230</v>
      </c>
    </row>
    <row r="6" spans="1:3">
      <c r="A6" s="4" t="s">
        <v>287</v>
      </c>
    </row>
    <row r="7" spans="1:3">
      <c r="A7" s="3" t="s">
        <v>284</v>
      </c>
    </row>
    <row r="8" spans="1:3">
      <c r="A8" s="4" t="s">
        <v>285</v>
      </c>
      <c r="B8" s="5" t="n">
        <v>147194</v>
      </c>
      <c r="C8" s="5" t="n">
        <v>87534</v>
      </c>
    </row>
    <row r="9" spans="1:3">
      <c r="A9" s="4" t="s">
        <v>288</v>
      </c>
    </row>
    <row r="10" spans="1:3">
      <c r="A10" s="3" t="s">
        <v>284</v>
      </c>
    </row>
    <row r="11" spans="1:3">
      <c r="A11" s="4" t="s">
        <v>285</v>
      </c>
      <c r="B11" s="5" t="n">
        <v>51398</v>
      </c>
      <c r="C11" s="5" t="n">
        <v>32093</v>
      </c>
    </row>
    <row r="12" spans="1:3">
      <c r="A12" s="4" t="s">
        <v>289</v>
      </c>
    </row>
    <row r="13" spans="1:3">
      <c r="A13" s="3" t="s">
        <v>284</v>
      </c>
    </row>
    <row r="14" spans="1:3">
      <c r="A14" s="4" t="s">
        <v>285</v>
      </c>
      <c r="B14" s="5" t="n">
        <v>39080</v>
      </c>
      <c r="C14" s="5" t="n">
        <v>37814</v>
      </c>
    </row>
    <row r="15" spans="1:3">
      <c r="A15" s="4" t="s">
        <v>290</v>
      </c>
    </row>
    <row r="16" spans="1:3">
      <c r="A16" s="3" t="s">
        <v>284</v>
      </c>
    </row>
    <row r="17" spans="1:3">
      <c r="A17" s="4" t="s">
        <v>285</v>
      </c>
      <c r="B17" s="6" t="n">
        <v>37748</v>
      </c>
      <c r="C17" s="6" t="n">
        <v>195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1</v>
      </c>
      <c r="B1" s="2" t="s">
        <v>1</v>
      </c>
    </row>
    <row r="2" spans="1:3">
      <c r="B2" s="2" t="s">
        <v>2</v>
      </c>
      <c r="C2" s="2" t="s">
        <v>76</v>
      </c>
    </row>
    <row r="3" spans="1:3">
      <c r="A3" s="3" t="s">
        <v>292</v>
      </c>
    </row>
    <row r="4" spans="1:3">
      <c r="A4" s="4" t="s">
        <v>119</v>
      </c>
      <c r="B4" s="6" t="n">
        <v>21849</v>
      </c>
      <c r="C4" s="6" t="n">
        <v>20535</v>
      </c>
    </row>
    <row r="5" spans="1:3">
      <c r="A5" s="4" t="s">
        <v>293</v>
      </c>
    </row>
    <row r="6" spans="1:3">
      <c r="A6" s="3" t="s">
        <v>292</v>
      </c>
    </row>
    <row r="7" spans="1:3">
      <c r="A7" s="4" t="s">
        <v>294</v>
      </c>
      <c r="B7" s="4" t="s">
        <v>295</v>
      </c>
    </row>
    <row r="8" spans="1:3">
      <c r="A8" s="4" t="s">
        <v>296</v>
      </c>
    </row>
    <row r="9" spans="1:3">
      <c r="A9" s="3" t="s">
        <v>292</v>
      </c>
    </row>
    <row r="10" spans="1:3">
      <c r="A10" s="4" t="s">
        <v>294</v>
      </c>
      <c r="B10" s="4" t="s">
        <v>297</v>
      </c>
    </row>
    <row r="11" spans="1:3">
      <c r="A11" s="4" t="s">
        <v>298</v>
      </c>
    </row>
    <row r="12" spans="1:3">
      <c r="A12" s="3" t="s">
        <v>292</v>
      </c>
    </row>
    <row r="13" spans="1:3">
      <c r="A13" s="4" t="s">
        <v>294</v>
      </c>
      <c r="B13" s="4" t="s">
        <v>295</v>
      </c>
    </row>
    <row r="14" spans="1:3">
      <c r="A14" s="4" t="s">
        <v>299</v>
      </c>
    </row>
    <row r="15" spans="1:3">
      <c r="A15" s="3" t="s">
        <v>292</v>
      </c>
    </row>
    <row r="16" spans="1:3">
      <c r="A16" s="4" t="s">
        <v>294</v>
      </c>
      <c r="B16" s="4" t="s">
        <v>297</v>
      </c>
    </row>
    <row r="17" spans="1:3">
      <c r="A17" s="4" t="s">
        <v>300</v>
      </c>
    </row>
    <row r="18" spans="1:3">
      <c r="A18" s="3" t="s">
        <v>292</v>
      </c>
    </row>
    <row r="19" spans="1:3">
      <c r="A19" s="4" t="s">
        <v>294</v>
      </c>
      <c r="B19" s="4" t="s">
        <v>295</v>
      </c>
    </row>
    <row r="20" spans="1:3">
      <c r="A20" s="4" t="s">
        <v>301</v>
      </c>
    </row>
    <row r="21" spans="1:3">
      <c r="A21" s="3" t="s">
        <v>292</v>
      </c>
    </row>
    <row r="22" spans="1:3">
      <c r="A22" s="4" t="s">
        <v>294</v>
      </c>
      <c r="B22" s="4" t="s">
        <v>297</v>
      </c>
    </row>
    <row r="23" spans="1:3">
      <c r="A23" s="4" t="s">
        <v>302</v>
      </c>
    </row>
    <row r="24" spans="1:3">
      <c r="A24" s="3" t="s">
        <v>292</v>
      </c>
    </row>
    <row r="25" spans="1:3">
      <c r="A25" s="4" t="s">
        <v>303</v>
      </c>
      <c r="B25" s="6" t="n">
        <v>18234</v>
      </c>
    </row>
    <row r="26" spans="1:3">
      <c r="A26" s="4" t="s">
        <v>304</v>
      </c>
    </row>
    <row r="27" spans="1:3">
      <c r="A27" s="3" t="s">
        <v>292</v>
      </c>
    </row>
    <row r="28" spans="1:3">
      <c r="A28" s="4" t="s">
        <v>294</v>
      </c>
      <c r="B28" s="4" t="s">
        <v>295</v>
      </c>
    </row>
    <row r="29" spans="1:3">
      <c r="A29" s="4" t="s">
        <v>305</v>
      </c>
    </row>
    <row r="30" spans="1:3">
      <c r="A30" s="3" t="s">
        <v>292</v>
      </c>
    </row>
    <row r="31" spans="1:3">
      <c r="A31" s="4" t="s">
        <v>294</v>
      </c>
      <c r="B31" s="4" t="s">
        <v>297</v>
      </c>
    </row>
    <row r="32" spans="1:3">
      <c r="A32" s="4" t="s">
        <v>306</v>
      </c>
    </row>
    <row r="33" spans="1:3">
      <c r="A33" s="3" t="s">
        <v>292</v>
      </c>
    </row>
    <row r="34" spans="1:3">
      <c r="A34" s="4" t="s">
        <v>303</v>
      </c>
      <c r="B34" s="6" t="n">
        <v>19305</v>
      </c>
    </row>
    <row r="35" spans="1:3">
      <c r="A35" s="4" t="s">
        <v>307</v>
      </c>
    </row>
    <row r="36" spans="1:3">
      <c r="A36" s="3" t="s">
        <v>292</v>
      </c>
    </row>
    <row r="37" spans="1:3">
      <c r="A37" s="4" t="s">
        <v>303</v>
      </c>
      <c r="B37" s="5" t="n">
        <v>59660</v>
      </c>
    </row>
    <row r="38" spans="1:3">
      <c r="A38" s="4" t="s">
        <v>308</v>
      </c>
    </row>
    <row r="39" spans="1:3">
      <c r="A39" s="3" t="s">
        <v>292</v>
      </c>
    </row>
    <row r="40" spans="1:3">
      <c r="A40" s="4" t="s">
        <v>303</v>
      </c>
      <c r="B40" s="6" t="n">
        <v>12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311</v>
      </c>
      <c r="D1" s="2" t="s">
        <v>2</v>
      </c>
      <c r="E1" s="2" t="s">
        <v>76</v>
      </c>
      <c r="F1" s="2" t="s">
        <v>312</v>
      </c>
      <c r="G1" s="2" t="s">
        <v>37</v>
      </c>
    </row>
    <row r="2" spans="1:7">
      <c r="A2" s="3" t="s">
        <v>313</v>
      </c>
    </row>
    <row r="3" spans="1:7">
      <c r="A3" s="4" t="s">
        <v>314</v>
      </c>
      <c r="B3" s="6" t="n">
        <v>11000</v>
      </c>
    </row>
    <row r="4" spans="1:7">
      <c r="A4" s="4" t="s">
        <v>315</v>
      </c>
      <c r="B4" s="5" t="n">
        <v>1460000</v>
      </c>
    </row>
    <row r="5" spans="1:7">
      <c r="A5" s="4" t="s">
        <v>316</v>
      </c>
      <c r="B5" s="6" t="n">
        <v>24333</v>
      </c>
    </row>
    <row r="6" spans="1:7">
      <c r="A6" s="4" t="s">
        <v>317</v>
      </c>
      <c r="D6" s="6" t="n">
        <v>146000</v>
      </c>
      <c r="E6" s="6" t="n">
        <v>146000</v>
      </c>
    </row>
    <row r="7" spans="1:7">
      <c r="A7" s="4" t="s">
        <v>318</v>
      </c>
      <c r="D7" s="5" t="n">
        <v>559667</v>
      </c>
      <c r="G7" s="6" t="n">
        <v>705667</v>
      </c>
    </row>
    <row r="8" spans="1:7">
      <c r="A8" s="4" t="s">
        <v>319</v>
      </c>
      <c r="D8" s="5" t="n">
        <v>146000</v>
      </c>
    </row>
    <row r="9" spans="1:7">
      <c r="A9" s="4" t="s">
        <v>320</v>
      </c>
      <c r="D9" s="5" t="n">
        <v>292000</v>
      </c>
    </row>
    <row r="10" spans="1:7">
      <c r="A10" s="4" t="s">
        <v>321</v>
      </c>
      <c r="D10" s="5" t="n">
        <v>121667</v>
      </c>
    </row>
    <row r="11" spans="1:7">
      <c r="A11" s="4" t="s">
        <v>322</v>
      </c>
    </row>
    <row r="12" spans="1:7">
      <c r="A12" s="3" t="s">
        <v>313</v>
      </c>
    </row>
    <row r="13" spans="1:7">
      <c r="A13" s="4" t="s">
        <v>323</v>
      </c>
      <c r="D13" s="6" t="n">
        <v>1400000</v>
      </c>
      <c r="F13" s="6" t="n">
        <v>484500</v>
      </c>
    </row>
    <row r="14" spans="1:7">
      <c r="A14" s="4" t="s">
        <v>324</v>
      </c>
      <c r="D14" s="5" t="n">
        <v>50000</v>
      </c>
      <c r="F14" s="5" t="n">
        <v>150000</v>
      </c>
    </row>
    <row r="15" spans="1:7">
      <c r="A15" s="4" t="s">
        <v>325</v>
      </c>
      <c r="F15" s="8" t="n">
        <v>3.23</v>
      </c>
    </row>
    <row r="16" spans="1:7">
      <c r="A16" s="4" t="s">
        <v>314</v>
      </c>
      <c r="F16" s="6" t="n">
        <v>161500</v>
      </c>
    </row>
    <row r="17" spans="1:7">
      <c r="A17" s="4" t="s">
        <v>326</v>
      </c>
      <c r="F17" s="5" t="n">
        <v>50000</v>
      </c>
    </row>
    <row r="18" spans="1:7">
      <c r="A18" s="4" t="s">
        <v>327</v>
      </c>
      <c r="F18" s="8" t="n">
        <v>3.23</v>
      </c>
    </row>
    <row r="19" spans="1:7">
      <c r="A19" s="4" t="s">
        <v>328</v>
      </c>
    </row>
    <row r="20" spans="1:7">
      <c r="A20" s="3" t="s">
        <v>313</v>
      </c>
    </row>
    <row r="21" spans="1:7">
      <c r="A21" s="4" t="s">
        <v>329</v>
      </c>
      <c r="C21" s="6" t="n">
        <v>100000</v>
      </c>
    </row>
    <row r="22" spans="1:7">
      <c r="A22" s="4" t="s">
        <v>323</v>
      </c>
      <c r="C22" s="6" t="n">
        <v>100000</v>
      </c>
    </row>
    <row r="23" spans="1:7">
      <c r="A23" s="4" t="s">
        <v>324</v>
      </c>
      <c r="C23" s="5" t="n">
        <v>150000</v>
      </c>
    </row>
    <row r="24" spans="1:7">
      <c r="A24" s="4" t="s">
        <v>325</v>
      </c>
      <c r="C24" s="8" t="n">
        <v>8.4</v>
      </c>
    </row>
    <row r="25" spans="1:7">
      <c r="A25" s="4" t="s">
        <v>330</v>
      </c>
    </row>
    <row r="26" spans="1:7">
      <c r="A26" s="3" t="s">
        <v>313</v>
      </c>
    </row>
    <row r="27" spans="1:7">
      <c r="A27" s="4" t="s">
        <v>324</v>
      </c>
      <c r="B27" s="5" t="n">
        <v>150000</v>
      </c>
    </row>
    <row r="28" spans="1:7">
      <c r="A28" s="4" t="s">
        <v>325</v>
      </c>
      <c r="B28" s="8" t="n">
        <v>3.01</v>
      </c>
    </row>
    <row r="29" spans="1:7">
      <c r="A29" s="4" t="s">
        <v>331</v>
      </c>
      <c r="B29" s="6" t="n">
        <v>451150</v>
      </c>
    </row>
    <row r="30" spans="1:7">
      <c r="A30" s="4" t="s">
        <v>314</v>
      </c>
      <c r="B30" s="6" t="n">
        <v>150500</v>
      </c>
    </row>
    <row r="31" spans="1:7">
      <c r="A31" s="4" t="s">
        <v>326</v>
      </c>
      <c r="B31" s="5" t="n">
        <v>50000</v>
      </c>
    </row>
    <row r="32" spans="1:7">
      <c r="A32" s="4" t="s">
        <v>327</v>
      </c>
      <c r="B32" s="8" t="n">
        <v>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80"/>
    <col customWidth="1" max="5" min="5" width="14"/>
  </cols>
  <sheetData>
    <row r="1" spans="1:5">
      <c r="A1" s="1" t="s">
        <v>332</v>
      </c>
      <c r="B1" s="2" t="s">
        <v>333</v>
      </c>
      <c r="C1" s="2" t="s">
        <v>334</v>
      </c>
      <c r="D1" s="2" t="s">
        <v>335</v>
      </c>
      <c r="E1" s="2" t="s">
        <v>336</v>
      </c>
    </row>
    <row r="2" spans="1:5">
      <c r="A2" s="4" t="s">
        <v>337</v>
      </c>
      <c r="C2" s="5" t="n">
        <v>100000</v>
      </c>
    </row>
    <row r="3" spans="1:5">
      <c r="A3" s="4" t="s">
        <v>338</v>
      </c>
      <c r="B3" s="6" t="n">
        <v>575</v>
      </c>
    </row>
    <row r="4" spans="1:5">
      <c r="A4" s="4" t="s">
        <v>339</v>
      </c>
      <c r="B4" s="4" t="s">
        <v>340</v>
      </c>
    </row>
    <row r="5" spans="1:5">
      <c r="A5" s="4" t="s">
        <v>341</v>
      </c>
      <c r="E5" s="6" t="n">
        <v>7500</v>
      </c>
    </row>
    <row r="6" spans="1:5">
      <c r="A6" s="4" t="s">
        <v>342</v>
      </c>
      <c r="C6" s="6" t="n">
        <v>267</v>
      </c>
    </row>
    <row r="7" spans="1:5">
      <c r="A7" s="4" t="s">
        <v>343</v>
      </c>
      <c r="C7" s="5" t="n">
        <v>50000</v>
      </c>
    </row>
    <row r="8" spans="1:5">
      <c r="A8" s="4" t="s">
        <v>344</v>
      </c>
    </row>
    <row r="9" spans="1:5">
      <c r="A9" s="4" t="s">
        <v>345</v>
      </c>
      <c r="C9" s="5" t="n">
        <v>17500</v>
      </c>
    </row>
    <row r="10" spans="1:5">
      <c r="A10" s="4" t="s">
        <v>342</v>
      </c>
      <c r="C10" s="6" t="n">
        <v>134</v>
      </c>
    </row>
    <row r="11" spans="1:5">
      <c r="A11" s="4" t="s">
        <v>346</v>
      </c>
    </row>
    <row r="12" spans="1:5">
      <c r="A12" s="4" t="s">
        <v>337</v>
      </c>
      <c r="D12" s="5" t="n">
        <v>4015500</v>
      </c>
    </row>
    <row r="13" spans="1:5">
      <c r="A13" s="4" t="s">
        <v>347</v>
      </c>
      <c r="D13" s="8" t="n">
        <v>0.5</v>
      </c>
    </row>
    <row r="14" spans="1:5">
      <c r="A14" s="4" t="s">
        <v>348</v>
      </c>
      <c r="D14" s="6" t="n">
        <v>2007750</v>
      </c>
    </row>
    <row r="15" spans="1:5">
      <c r="A15" s="4" t="s">
        <v>349</v>
      </c>
      <c r="D15" s="4" t="s">
        <v>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6"/>
    <col customWidth="1" max="3" min="3" width="80"/>
    <col customWidth="1" max="4" min="4" width="14"/>
    <col customWidth="1" max="5" min="5" width="14"/>
  </cols>
  <sheetData>
    <row r="1" spans="1:5">
      <c r="A1" s="1" t="s">
        <v>351</v>
      </c>
      <c r="B1" s="2" t="s">
        <v>333</v>
      </c>
      <c r="C1" s="2" t="s">
        <v>352</v>
      </c>
      <c r="D1" s="2" t="s">
        <v>2</v>
      </c>
      <c r="E1" s="2" t="s">
        <v>336</v>
      </c>
    </row>
    <row r="2" spans="1:5">
      <c r="A2" s="3" t="s">
        <v>353</v>
      </c>
    </row>
    <row r="3" spans="1:5">
      <c r="A3" s="4" t="s">
        <v>354</v>
      </c>
      <c r="E3" s="6" t="n">
        <v>7500</v>
      </c>
    </row>
    <row r="4" spans="1:5">
      <c r="A4" s="4" t="s">
        <v>339</v>
      </c>
      <c r="B4" s="4" t="s">
        <v>340</v>
      </c>
    </row>
    <row r="5" spans="1:5">
      <c r="A5" s="4" t="s">
        <v>355</v>
      </c>
    </row>
    <row r="6" spans="1:5">
      <c r="A6" s="3" t="s">
        <v>353</v>
      </c>
    </row>
    <row r="7" spans="1:5">
      <c r="A7" s="4" t="s">
        <v>356</v>
      </c>
      <c r="C7" s="6" t="n">
        <v>120000</v>
      </c>
    </row>
    <row r="8" spans="1:5">
      <c r="A8" s="4" t="s">
        <v>357</v>
      </c>
    </row>
    <row r="9" spans="1:5">
      <c r="A9" s="3" t="s">
        <v>353</v>
      </c>
    </row>
    <row r="10" spans="1:5">
      <c r="A10" s="4" t="s">
        <v>354</v>
      </c>
      <c r="C10" s="6" t="n">
        <v>2000000</v>
      </c>
    </row>
    <row r="11" spans="1:5">
      <c r="A11" s="4" t="s">
        <v>339</v>
      </c>
      <c r="C11" s="4" t="s">
        <v>358</v>
      </c>
    </row>
    <row r="12" spans="1:5">
      <c r="A12" s="4" t="s">
        <v>359</v>
      </c>
      <c r="C12" s="4" t="s">
        <v>360</v>
      </c>
    </row>
    <row r="13" spans="1:5">
      <c r="A13" s="4" t="s">
        <v>361</v>
      </c>
      <c r="C13" s="4" t="s">
        <v>362</v>
      </c>
    </row>
    <row r="14" spans="1:5">
      <c r="A14" s="4" t="s">
        <v>363</v>
      </c>
      <c r="C14" s="4" t="s">
        <v>364</v>
      </c>
    </row>
    <row r="15" spans="1:5">
      <c r="A15" s="4" t="s">
        <v>365</v>
      </c>
      <c r="D15" s="6" t="n">
        <v>2000000</v>
      </c>
    </row>
    <row r="16" spans="1:5">
      <c r="A16" s="4" t="s">
        <v>338</v>
      </c>
      <c r="D16" s="6" t="n">
        <v>11194</v>
      </c>
    </row>
    <row r="17" spans="1:5">
      <c r="A17" s="4" t="s">
        <v>366</v>
      </c>
      <c r="C17" s="4" t="s">
        <v>367</v>
      </c>
    </row>
    <row r="18" spans="1:5">
      <c r="A18" s="4" t="s">
        <v>368</v>
      </c>
      <c r="C18" s="4" t="s">
        <v>369</v>
      </c>
    </row>
    <row r="19" spans="1:5">
      <c r="A19" s="4" t="s">
        <v>356</v>
      </c>
      <c r="C19" s="6" t="n">
        <v>1600000</v>
      </c>
    </row>
    <row r="20" spans="1:5">
      <c r="A20" s="4" t="s">
        <v>370</v>
      </c>
    </row>
    <row r="21" spans="1:5">
      <c r="A21" s="3" t="s">
        <v>353</v>
      </c>
    </row>
    <row r="22" spans="1:5">
      <c r="A22" s="4" t="s">
        <v>371</v>
      </c>
      <c r="C22" s="4" t="s">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373</v>
      </c>
      <c r="B1" s="2" t="s">
        <v>374</v>
      </c>
      <c r="C1" s="2" t="s">
        <v>375</v>
      </c>
      <c r="D1" s="2" t="s">
        <v>376</v>
      </c>
      <c r="E1" s="2" t="s">
        <v>377</v>
      </c>
      <c r="F1" s="2" t="s">
        <v>2</v>
      </c>
      <c r="G1" s="2" t="s">
        <v>76</v>
      </c>
      <c r="H1" s="2" t="s">
        <v>335</v>
      </c>
      <c r="I1" s="2" t="s">
        <v>37</v>
      </c>
    </row>
    <row r="2" spans="1:9">
      <c r="A2" s="3" t="s">
        <v>378</v>
      </c>
    </row>
    <row r="3" spans="1:9">
      <c r="A3" s="4" t="s">
        <v>123</v>
      </c>
      <c r="F3" s="6" t="n">
        <v>114012</v>
      </c>
      <c r="G3" s="6" t="n">
        <v>1203903</v>
      </c>
    </row>
    <row r="4" spans="1:9">
      <c r="A4" s="4" t="s">
        <v>379</v>
      </c>
      <c r="G4" s="6" t="n">
        <v>22500</v>
      </c>
    </row>
    <row r="5" spans="1:9">
      <c r="A5" s="4" t="s">
        <v>380</v>
      </c>
      <c r="B5" s="6" t="n">
        <v>7000000</v>
      </c>
    </row>
    <row r="6" spans="1:9">
      <c r="A6" s="4" t="s">
        <v>72</v>
      </c>
      <c r="F6" s="5" t="n">
        <v>27556121</v>
      </c>
      <c r="I6" s="5" t="n">
        <v>23640621</v>
      </c>
    </row>
    <row r="7" spans="1:9">
      <c r="A7" s="4" t="s">
        <v>381</v>
      </c>
    </row>
    <row r="8" spans="1:9">
      <c r="A8" s="3" t="s">
        <v>378</v>
      </c>
    </row>
    <row r="9" spans="1:9">
      <c r="A9" s="4" t="s">
        <v>123</v>
      </c>
      <c r="D9" s="6" t="n">
        <v>944300</v>
      </c>
    </row>
    <row r="10" spans="1:9">
      <c r="A10" s="4" t="s">
        <v>382</v>
      </c>
      <c r="F10" s="6" t="n">
        <v>41667</v>
      </c>
    </row>
    <row r="11" spans="1:9">
      <c r="A11" s="4" t="s">
        <v>383</v>
      </c>
      <c r="F11" s="6" t="n">
        <v>62500</v>
      </c>
    </row>
    <row r="12" spans="1:9">
      <c r="A12" s="4" t="s">
        <v>384</v>
      </c>
    </row>
    <row r="13" spans="1:9">
      <c r="A13" s="3" t="s">
        <v>378</v>
      </c>
    </row>
    <row r="14" spans="1:9">
      <c r="A14" s="4" t="s">
        <v>385</v>
      </c>
      <c r="B14" s="4" t="s">
        <v>386</v>
      </c>
    </row>
    <row r="15" spans="1:9">
      <c r="A15" s="4" t="s">
        <v>387</v>
      </c>
      <c r="B15" s="4" t="s">
        <v>388</v>
      </c>
      <c r="C15" s="4" t="s">
        <v>389</v>
      </c>
    </row>
    <row r="16" spans="1:9">
      <c r="A16" s="4" t="s">
        <v>390</v>
      </c>
    </row>
    <row r="17" spans="1:9">
      <c r="A17" s="3" t="s">
        <v>378</v>
      </c>
    </row>
    <row r="18" spans="1:9">
      <c r="A18" s="4" t="s">
        <v>391</v>
      </c>
      <c r="E18" s="5" t="n">
        <v>1349000</v>
      </c>
    </row>
    <row r="19" spans="1:9">
      <c r="A19" s="4" t="s">
        <v>392</v>
      </c>
      <c r="E19" s="4" t="s">
        <v>393</v>
      </c>
    </row>
    <row r="20" spans="1:9">
      <c r="A20" s="4" t="s">
        <v>394</v>
      </c>
      <c r="E20" s="6" t="n">
        <v>5000000</v>
      </c>
    </row>
    <row r="21" spans="1:9">
      <c r="A21" s="4" t="s">
        <v>395</v>
      </c>
    </row>
    <row r="22" spans="1:9">
      <c r="A22" s="3" t="s">
        <v>378</v>
      </c>
    </row>
    <row r="23" spans="1:9">
      <c r="A23" s="4" t="s">
        <v>72</v>
      </c>
      <c r="H23" s="5" t="n">
        <v>3915500</v>
      </c>
    </row>
    <row r="24" spans="1:9">
      <c r="A24" s="4" t="s">
        <v>347</v>
      </c>
      <c r="I24" s="8" t="n">
        <v>0.5</v>
      </c>
    </row>
    <row r="25" spans="1:9">
      <c r="A25" s="4" t="s">
        <v>396</v>
      </c>
      <c r="I25" s="6" t="n">
        <v>1957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373047</v>
      </c>
      <c r="C4" s="6" t="n">
        <v>42000</v>
      </c>
      <c r="D4" s="6" t="n">
        <v>1380497</v>
      </c>
      <c r="E4" s="6" t="n">
        <v>911023</v>
      </c>
    </row>
    <row r="5" spans="1:5">
      <c r="A5" s="4" t="s">
        <v>79</v>
      </c>
      <c r="B5" s="5" t="n">
        <v>401262</v>
      </c>
      <c r="C5" s="5" t="n">
        <v>11637</v>
      </c>
      <c r="D5" s="5" t="n">
        <v>404812</v>
      </c>
      <c r="E5" s="5" t="n">
        <v>486030</v>
      </c>
    </row>
    <row r="6" spans="1:5">
      <c r="A6" s="4" t="s">
        <v>80</v>
      </c>
      <c r="B6" s="5" t="n">
        <v>971785</v>
      </c>
      <c r="C6" s="5" t="n">
        <v>30363</v>
      </c>
      <c r="D6" s="5" t="n">
        <v>975685</v>
      </c>
      <c r="E6" s="5" t="n">
        <v>424993</v>
      </c>
    </row>
    <row r="7" spans="1:5">
      <c r="A7" s="4" t="s">
        <v>81</v>
      </c>
      <c r="B7" s="5" t="n">
        <v>884876</v>
      </c>
      <c r="C7" s="5" t="n">
        <v>1028319</v>
      </c>
      <c r="D7" s="5" t="n">
        <v>1959788</v>
      </c>
      <c r="E7" s="5" t="n">
        <v>3030928</v>
      </c>
    </row>
    <row r="8" spans="1:5">
      <c r="A8" s="4" t="s">
        <v>82</v>
      </c>
      <c r="B8" s="5" t="n">
        <v>86909</v>
      </c>
      <c r="C8" s="5" t="n">
        <v>-997956</v>
      </c>
      <c r="D8" s="5" t="n">
        <v>-984103</v>
      </c>
      <c r="E8" s="5" t="n">
        <v>-2605935</v>
      </c>
    </row>
    <row r="9" spans="1:5">
      <c r="A9" s="3" t="s">
        <v>83</v>
      </c>
    </row>
    <row r="10" spans="1:5">
      <c r="A10" s="4" t="s">
        <v>84</v>
      </c>
      <c r="B10" s="4" t="s">
        <v>49</v>
      </c>
      <c r="C10" s="4" t="s">
        <v>49</v>
      </c>
      <c r="D10" s="5" t="n">
        <v>933</v>
      </c>
      <c r="E10" s="4" t="s">
        <v>49</v>
      </c>
    </row>
    <row r="11" spans="1:5">
      <c r="A11" s="4" t="s">
        <v>85</v>
      </c>
      <c r="B11" s="5" t="n">
        <v>-33095</v>
      </c>
      <c r="C11" s="5" t="n">
        <v>-78144</v>
      </c>
      <c r="D11" s="5" t="n">
        <v>-66190</v>
      </c>
      <c r="E11" s="5" t="n">
        <v>-148455</v>
      </c>
    </row>
    <row r="12" spans="1:5">
      <c r="A12" s="4" t="s">
        <v>86</v>
      </c>
      <c r="B12" s="5" t="n">
        <v>-33095</v>
      </c>
      <c r="C12" s="5" t="n">
        <v>-78144</v>
      </c>
      <c r="D12" s="5" t="n">
        <v>-65257</v>
      </c>
      <c r="E12" s="5" t="n">
        <v>-148455</v>
      </c>
    </row>
    <row r="13" spans="1:5">
      <c r="A13" s="4" t="s">
        <v>87</v>
      </c>
      <c r="B13" s="6" t="n">
        <v>53814</v>
      </c>
      <c r="C13" s="6" t="n">
        <v>-1076100</v>
      </c>
      <c r="D13" s="6" t="n">
        <v>-1049360</v>
      </c>
      <c r="E13" s="6" t="n">
        <v>-2754390</v>
      </c>
    </row>
    <row r="14" spans="1:5">
      <c r="A14" s="4" t="s">
        <v>88</v>
      </c>
      <c r="B14" s="5" t="n">
        <v>27589088</v>
      </c>
      <c r="C14" s="5" t="n">
        <v>9182470</v>
      </c>
      <c r="D14" s="5" t="n">
        <v>27067792</v>
      </c>
      <c r="E14" s="5" t="n">
        <v>9182470</v>
      </c>
    </row>
    <row r="15" spans="1:5">
      <c r="A15" s="4" t="s">
        <v>89</v>
      </c>
      <c r="B15" s="5" t="n">
        <v>34209218</v>
      </c>
      <c r="C15" s="5" t="n">
        <v>9182470</v>
      </c>
      <c r="D15" s="5" t="n">
        <v>27067792</v>
      </c>
      <c r="E15" s="5" t="n">
        <v>9182470</v>
      </c>
    </row>
    <row r="16" spans="1:5">
      <c r="A16" s="4" t="s">
        <v>90</v>
      </c>
      <c r="B16" s="6" t="n">
        <v>0</v>
      </c>
      <c r="C16" s="8" t="n">
        <v>-0.12</v>
      </c>
      <c r="D16" s="8" t="n">
        <v>-0.04</v>
      </c>
      <c r="E16" s="8" t="n">
        <v>-0.3</v>
      </c>
    </row>
    <row r="17" spans="1:5">
      <c r="A17" s="4" t="s">
        <v>91</v>
      </c>
      <c r="B17" s="6" t="n">
        <v>0</v>
      </c>
      <c r="C17" s="8" t="n">
        <v>-0.12</v>
      </c>
      <c r="D17" s="8" t="n">
        <v>-0.04</v>
      </c>
      <c r="E17"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7</v>
      </c>
      <c r="B1" s="2" t="s">
        <v>1</v>
      </c>
    </row>
    <row r="2" spans="1:3">
      <c r="B2" s="2" t="s">
        <v>2</v>
      </c>
      <c r="C2" s="2" t="s">
        <v>76</v>
      </c>
    </row>
    <row r="3" spans="1:3">
      <c r="A3" s="3" t="s">
        <v>398</v>
      </c>
    </row>
    <row r="4" spans="1:3">
      <c r="A4" s="4" t="s">
        <v>399</v>
      </c>
      <c r="B4" s="4" t="s">
        <v>400</v>
      </c>
      <c r="C4" s="4" t="s">
        <v>400</v>
      </c>
    </row>
    <row r="5" spans="1:3">
      <c r="A5" s="4" t="s">
        <v>401</v>
      </c>
      <c r="B5" s="4" t="s">
        <v>402</v>
      </c>
    </row>
    <row r="6" spans="1:3">
      <c r="A6" s="4" t="s">
        <v>403</v>
      </c>
      <c r="B6" s="4" t="s">
        <v>404</v>
      </c>
      <c r="C6" s="4" t="s">
        <v>404</v>
      </c>
    </row>
    <row r="7" spans="1:3">
      <c r="A7" s="4" t="s">
        <v>405</v>
      </c>
    </row>
    <row r="8" spans="1:3">
      <c r="A8" s="3" t="s">
        <v>398</v>
      </c>
    </row>
    <row r="9" spans="1:3">
      <c r="A9" s="4" t="s">
        <v>401</v>
      </c>
      <c r="C9" s="4" t="s">
        <v>406</v>
      </c>
    </row>
    <row r="10" spans="1:3">
      <c r="A10" s="4" t="s">
        <v>407</v>
      </c>
      <c r="B10" s="4" t="s">
        <v>408</v>
      </c>
      <c r="C10" s="4" t="s">
        <v>409</v>
      </c>
    </row>
    <row r="11" spans="1:3">
      <c r="A11" s="4" t="s">
        <v>410</v>
      </c>
    </row>
    <row r="12" spans="1:3">
      <c r="A12" s="3" t="s">
        <v>398</v>
      </c>
    </row>
    <row r="13" spans="1:3">
      <c r="A13" s="4" t="s">
        <v>401</v>
      </c>
      <c r="C13" s="4" t="s">
        <v>411</v>
      </c>
    </row>
    <row r="14" spans="1:3">
      <c r="A14" s="4" t="s">
        <v>407</v>
      </c>
      <c r="B14" s="4" t="s">
        <v>412</v>
      </c>
      <c r="C14" s="4" t="s">
        <v>4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5"/>
    <col customWidth="1" max="3" min="3" width="24"/>
    <col customWidth="1" max="4" min="4" width="24"/>
  </cols>
  <sheetData>
    <row r="1" spans="1:4">
      <c r="A1" s="1" t="s">
        <v>414</v>
      </c>
      <c r="B1" s="2" t="s">
        <v>1</v>
      </c>
      <c r="D1" s="2" t="s">
        <v>415</v>
      </c>
    </row>
    <row r="2" spans="1:4">
      <c r="B2" s="2" t="s">
        <v>2</v>
      </c>
      <c r="C2" s="2" t="s">
        <v>76</v>
      </c>
      <c r="D2" s="2" t="s">
        <v>37</v>
      </c>
    </row>
    <row r="3" spans="1:4">
      <c r="A3" s="3" t="s">
        <v>416</v>
      </c>
    </row>
    <row r="4" spans="1:4">
      <c r="A4" s="4" t="s">
        <v>417</v>
      </c>
      <c r="B4" s="5" t="n">
        <v>13990000</v>
      </c>
      <c r="C4" s="5" t="n">
        <v>7945000</v>
      </c>
      <c r="D4" s="5" t="n">
        <v>7945000</v>
      </c>
    </row>
    <row r="5" spans="1:4">
      <c r="A5" s="4" t="s">
        <v>418</v>
      </c>
      <c r="B5" s="5" t="n">
        <v>13610000</v>
      </c>
      <c r="C5" s="5" t="n">
        <v>7627500</v>
      </c>
      <c r="D5" s="5" t="n">
        <v>7627500</v>
      </c>
    </row>
    <row r="6" spans="1:4">
      <c r="A6" s="4" t="s">
        <v>419</v>
      </c>
      <c r="B6" s="5" t="n">
        <v>130000</v>
      </c>
      <c r="C6" s="5" t="n">
        <v>560000</v>
      </c>
    </row>
    <row r="7" spans="1:4">
      <c r="A7" s="4" t="s">
        <v>420</v>
      </c>
      <c r="B7" s="5" t="n">
        <v>-50000</v>
      </c>
      <c r="C7" s="5" t="n">
        <v>-317500</v>
      </c>
    </row>
    <row r="8" spans="1:4">
      <c r="A8" s="4" t="s">
        <v>421</v>
      </c>
      <c r="B8" s="5" t="n">
        <v>14070000</v>
      </c>
      <c r="C8" s="5" t="n">
        <v>8187500</v>
      </c>
      <c r="D8" s="5" t="n">
        <v>13990000</v>
      </c>
    </row>
    <row r="9" spans="1:4">
      <c r="A9" s="4" t="s">
        <v>422</v>
      </c>
      <c r="B9" s="5" t="n">
        <v>13745000</v>
      </c>
      <c r="C9" s="5" t="n">
        <v>7707500</v>
      </c>
      <c r="D9" s="5" t="n">
        <v>13610000</v>
      </c>
    </row>
    <row r="10" spans="1:4">
      <c r="A10" s="3" t="s">
        <v>423</v>
      </c>
    </row>
    <row r="11" spans="1:4">
      <c r="A11" s="4" t="s">
        <v>417</v>
      </c>
      <c r="B11" s="8" t="n">
        <v>0.61</v>
      </c>
      <c r="C11" s="8" t="n">
        <v>1.38</v>
      </c>
      <c r="D11" s="8" t="n">
        <v>1.38</v>
      </c>
    </row>
    <row r="12" spans="1:4">
      <c r="A12" s="4" t="s">
        <v>418</v>
      </c>
      <c r="B12" s="9" t="n">
        <v>0.59</v>
      </c>
      <c r="C12" s="9" t="n">
        <v>1.35</v>
      </c>
      <c r="D12" s="9" t="n">
        <v>1.35</v>
      </c>
    </row>
    <row r="13" spans="1:4">
      <c r="A13" s="4" t="s">
        <v>419</v>
      </c>
      <c r="B13" s="9" t="n">
        <v>1.06</v>
      </c>
      <c r="C13" s="5" t="n">
        <v>1</v>
      </c>
    </row>
    <row r="14" spans="1:4">
      <c r="A14" s="4" t="s">
        <v>420</v>
      </c>
      <c r="B14" s="9" t="n">
        <v>0.9</v>
      </c>
      <c r="C14" s="9" t="n">
        <v>5.03</v>
      </c>
    </row>
    <row r="15" spans="1:4">
      <c r="A15" s="4" t="s">
        <v>421</v>
      </c>
      <c r="B15" s="9" t="n">
        <v>0.61</v>
      </c>
      <c r="C15" s="9" t="n">
        <v>1.21</v>
      </c>
      <c r="D15" s="9" t="n">
        <v>0.61</v>
      </c>
    </row>
    <row r="16" spans="1:4">
      <c r="A16" s="4" t="s">
        <v>422</v>
      </c>
      <c r="B16" s="8" t="n">
        <v>0.6</v>
      </c>
      <c r="C16" s="8" t="n">
        <v>1.21</v>
      </c>
      <c r="D16" s="8" t="n">
        <v>0.59</v>
      </c>
    </row>
    <row r="17" spans="1:4">
      <c r="A17" s="3" t="s">
        <v>424</v>
      </c>
    </row>
    <row r="18" spans="1:4">
      <c r="A18" s="4" t="s">
        <v>425</v>
      </c>
      <c r="B18" s="4" t="s">
        <v>426</v>
      </c>
      <c r="C18" s="4" t="s">
        <v>427</v>
      </c>
      <c r="D18" s="4" t="s">
        <v>428</v>
      </c>
    </row>
    <row r="19" spans="1:4">
      <c r="A19" s="4" t="s">
        <v>429</v>
      </c>
      <c r="B19" s="4" t="s">
        <v>430</v>
      </c>
      <c r="C19" s="4" t="s">
        <v>431</v>
      </c>
      <c r="D19" s="4" t="s">
        <v>427</v>
      </c>
    </row>
    <row r="20" spans="1:4">
      <c r="A20" s="3" t="s">
        <v>432</v>
      </c>
    </row>
    <row r="21" spans="1:4">
      <c r="A21" s="4" t="s">
        <v>425</v>
      </c>
      <c r="C21" s="6" t="n">
        <v>0</v>
      </c>
    </row>
    <row r="22" spans="1:4">
      <c r="A22" s="4" t="s">
        <v>418</v>
      </c>
      <c r="B22" s="6" t="n">
        <v>0</v>
      </c>
      <c r="C22" s="5" t="n">
        <v>0</v>
      </c>
      <c r="D22" s="6" t="n">
        <v>0</v>
      </c>
    </row>
    <row r="23" spans="1:4">
      <c r="A23" s="4" t="s">
        <v>422</v>
      </c>
      <c r="B23" s="6" t="n">
        <v>4466080</v>
      </c>
      <c r="C2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80"/>
  </cols>
  <sheetData>
    <row r="1" spans="1:10">
      <c r="A1" s="1" t="s">
        <v>433</v>
      </c>
      <c r="B1" s="2" t="s">
        <v>434</v>
      </c>
      <c r="C1" s="2" t="s">
        <v>435</v>
      </c>
      <c r="D1" s="2" t="s">
        <v>436</v>
      </c>
      <c r="E1" s="2" t="s">
        <v>437</v>
      </c>
      <c r="F1" s="2" t="s">
        <v>438</v>
      </c>
      <c r="G1" s="2" t="s">
        <v>376</v>
      </c>
      <c r="H1" s="2" t="s">
        <v>2</v>
      </c>
      <c r="I1" s="2" t="s">
        <v>76</v>
      </c>
      <c r="J1" s="2" t="s">
        <v>439</v>
      </c>
    </row>
    <row r="2" spans="1:10">
      <c r="A2" s="3" t="s">
        <v>440</v>
      </c>
    </row>
    <row r="3" spans="1:10">
      <c r="A3" s="4" t="s">
        <v>441</v>
      </c>
      <c r="E3" s="4" t="s">
        <v>442</v>
      </c>
      <c r="J3" s="4" t="s">
        <v>443</v>
      </c>
    </row>
    <row r="4" spans="1:10">
      <c r="A4" s="4" t="s">
        <v>444</v>
      </c>
      <c r="H4" s="6" t="n">
        <v>15408</v>
      </c>
      <c r="I4" s="6" t="n">
        <v>2210</v>
      </c>
    </row>
    <row r="5" spans="1:10">
      <c r="A5" s="4" t="s">
        <v>445</v>
      </c>
      <c r="H5" s="5" t="n">
        <v>130000</v>
      </c>
      <c r="I5" s="5" t="n">
        <v>560000</v>
      </c>
    </row>
    <row r="6" spans="1:10">
      <c r="A6" s="4" t="s">
        <v>446</v>
      </c>
      <c r="H6" s="6" t="n">
        <v>89217</v>
      </c>
      <c r="I6" s="6" t="n">
        <v>240670</v>
      </c>
    </row>
    <row r="7" spans="1:10">
      <c r="A7" s="4" t="s">
        <v>447</v>
      </c>
    </row>
    <row r="8" spans="1:10">
      <c r="A8" s="3" t="s">
        <v>440</v>
      </c>
    </row>
    <row r="9" spans="1:10">
      <c r="A9" s="4" t="s">
        <v>444</v>
      </c>
      <c r="I9" s="6" t="n">
        <v>161542</v>
      </c>
    </row>
    <row r="10" spans="1:10">
      <c r="A10" s="4" t="s">
        <v>448</v>
      </c>
      <c r="H10" s="5" t="n">
        <v>73810</v>
      </c>
    </row>
    <row r="11" spans="1:10">
      <c r="A11" s="4" t="s">
        <v>445</v>
      </c>
      <c r="I11" s="5" t="n">
        <v>560000</v>
      </c>
    </row>
    <row r="12" spans="1:10">
      <c r="A12" s="4" t="s">
        <v>449</v>
      </c>
    </row>
    <row r="13" spans="1:10">
      <c r="A13" s="3" t="s">
        <v>440</v>
      </c>
    </row>
    <row r="14" spans="1:10">
      <c r="A14" s="4" t="s">
        <v>441</v>
      </c>
      <c r="F14" s="4" t="s">
        <v>450</v>
      </c>
    </row>
    <row r="15" spans="1:10">
      <c r="A15" s="4" t="s">
        <v>444</v>
      </c>
      <c r="H15" s="5" t="n">
        <v>11112</v>
      </c>
    </row>
    <row r="16" spans="1:10">
      <c r="A16" s="4" t="s">
        <v>448</v>
      </c>
      <c r="H16" s="6" t="n">
        <v>7817</v>
      </c>
    </row>
    <row r="17" spans="1:10">
      <c r="A17" s="4" t="s">
        <v>445</v>
      </c>
      <c r="H17" s="5" t="n">
        <v>90000</v>
      </c>
    </row>
    <row r="18" spans="1:10">
      <c r="A18" s="4" t="s">
        <v>451</v>
      </c>
    </row>
    <row r="19" spans="1:10">
      <c r="A19" s="3" t="s">
        <v>440</v>
      </c>
    </row>
    <row r="20" spans="1:10">
      <c r="A20" s="4" t="s">
        <v>441</v>
      </c>
      <c r="G20" s="4" t="s">
        <v>452</v>
      </c>
    </row>
    <row r="21" spans="1:10">
      <c r="A21" s="4" t="s">
        <v>444</v>
      </c>
      <c r="H21" s="6" t="n">
        <v>9444</v>
      </c>
      <c r="I21" s="6" t="n">
        <v>7394</v>
      </c>
    </row>
    <row r="22" spans="1:10">
      <c r="A22" s="4" t="s">
        <v>448</v>
      </c>
      <c r="H22" s="5" t="n">
        <v>7211</v>
      </c>
    </row>
    <row r="23" spans="1:10">
      <c r="A23" s="4" t="s">
        <v>453</v>
      </c>
    </row>
    <row r="24" spans="1:10">
      <c r="A24" s="3" t="s">
        <v>440</v>
      </c>
    </row>
    <row r="25" spans="1:10">
      <c r="A25" s="4" t="s">
        <v>441</v>
      </c>
      <c r="C25" s="4" t="s">
        <v>454</v>
      </c>
    </row>
    <row r="26" spans="1:10">
      <c r="A26" s="4" t="s">
        <v>444</v>
      </c>
      <c r="I26" s="6" t="n">
        <v>22556</v>
      </c>
    </row>
    <row r="27" spans="1:10">
      <c r="A27" s="4" t="s">
        <v>445</v>
      </c>
      <c r="I27" s="5" t="n">
        <v>100000</v>
      </c>
    </row>
    <row r="28" spans="1:10">
      <c r="A28" s="4" t="s">
        <v>455</v>
      </c>
    </row>
    <row r="29" spans="1:10">
      <c r="A29" s="3" t="s">
        <v>440</v>
      </c>
    </row>
    <row r="30" spans="1:10">
      <c r="A30" s="4" t="s">
        <v>441</v>
      </c>
      <c r="B30" s="4" t="s">
        <v>456</v>
      </c>
    </row>
    <row r="31" spans="1:10">
      <c r="A31" s="4" t="s">
        <v>444</v>
      </c>
      <c r="H31" s="5" t="n">
        <v>13424</v>
      </c>
      <c r="I31" s="6" t="n">
        <v>36426</v>
      </c>
    </row>
    <row r="32" spans="1:10">
      <c r="A32" s="4" t="s">
        <v>448</v>
      </c>
      <c r="H32" s="6" t="n">
        <v>12123</v>
      </c>
    </row>
    <row r="33" spans="1:10">
      <c r="A33" s="4" t="s">
        <v>445</v>
      </c>
      <c r="H33" s="5" t="n">
        <v>200000</v>
      </c>
    </row>
    <row r="34" spans="1:10">
      <c r="A34" s="4" t="s">
        <v>457</v>
      </c>
    </row>
    <row r="35" spans="1:10">
      <c r="A35" s="3" t="s">
        <v>440</v>
      </c>
    </row>
    <row r="36" spans="1:10">
      <c r="A36" s="4" t="s">
        <v>441</v>
      </c>
      <c r="D36" s="4" t="s">
        <v>458</v>
      </c>
    </row>
    <row r="37" spans="1:10">
      <c r="A37" s="4" t="s">
        <v>444</v>
      </c>
      <c r="I37" s="6" t="n">
        <v>14369</v>
      </c>
    </row>
    <row r="38" spans="1:10">
      <c r="A38" s="4" t="s">
        <v>445</v>
      </c>
      <c r="I38" s="5" t="n">
        <v>3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5"/>
  </cols>
  <sheetData>
    <row r="1" spans="1:2">
      <c r="A1" s="1" t="s">
        <v>459</v>
      </c>
      <c r="B1" s="2" t="s">
        <v>1</v>
      </c>
    </row>
    <row r="2" spans="1:2">
      <c r="B2" s="2" t="s">
        <v>2</v>
      </c>
    </row>
    <row r="3" spans="1:2">
      <c r="A3" s="3" t="s">
        <v>460</v>
      </c>
    </row>
    <row r="4" spans="1:2">
      <c r="A4" s="4" t="s">
        <v>399</v>
      </c>
      <c r="B4" s="4" t="s">
        <v>400</v>
      </c>
    </row>
    <row r="5" spans="1:2">
      <c r="A5" s="4" t="s">
        <v>401</v>
      </c>
      <c r="B5" s="4" t="s">
        <v>402</v>
      </c>
    </row>
    <row r="6" spans="1:2">
      <c r="A6" s="4" t="s">
        <v>407</v>
      </c>
      <c r="B6" s="4" t="s">
        <v>408</v>
      </c>
    </row>
    <row r="7" spans="1:2">
      <c r="A7" s="4" t="s">
        <v>461</v>
      </c>
      <c r="B7"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26"/>
    <col customWidth="1" max="4" min="4" width="24"/>
  </cols>
  <sheetData>
    <row r="1" spans="1:4">
      <c r="A1" s="1" t="s">
        <v>462</v>
      </c>
      <c r="B1" s="2" t="s">
        <v>1</v>
      </c>
      <c r="D1" s="2" t="s">
        <v>415</v>
      </c>
    </row>
    <row r="2" spans="1:4">
      <c r="B2" s="2" t="s">
        <v>2</v>
      </c>
      <c r="C2" s="2" t="s">
        <v>76</v>
      </c>
      <c r="D2" s="2" t="s">
        <v>37</v>
      </c>
    </row>
    <row r="3" spans="1:4">
      <c r="A3" s="3" t="s">
        <v>463</v>
      </c>
    </row>
    <row r="4" spans="1:4">
      <c r="A4" s="4" t="s">
        <v>417</v>
      </c>
      <c r="B4" s="5" t="n">
        <v>2280000</v>
      </c>
      <c r="C4" s="5" t="n">
        <v>2232500</v>
      </c>
      <c r="D4" s="5" t="n">
        <v>2232500</v>
      </c>
    </row>
    <row r="5" spans="1:4">
      <c r="A5" s="4" t="s">
        <v>418</v>
      </c>
      <c r="B5" s="5" t="n">
        <v>2280000</v>
      </c>
      <c r="C5" s="5" t="n">
        <v>2232500</v>
      </c>
      <c r="D5" s="5" t="n">
        <v>2232500</v>
      </c>
    </row>
    <row r="6" spans="1:4">
      <c r="A6" s="4" t="s">
        <v>419</v>
      </c>
      <c r="B6" s="5" t="n">
        <v>50000</v>
      </c>
      <c r="C6" s="5" t="n">
        <v>0</v>
      </c>
    </row>
    <row r="7" spans="1:4">
      <c r="A7" s="4" t="s">
        <v>464</v>
      </c>
      <c r="B7" s="5" t="n">
        <v>-60000</v>
      </c>
      <c r="C7" s="5" t="n">
        <v>-37500</v>
      </c>
    </row>
    <row r="8" spans="1:4">
      <c r="A8" s="4" t="s">
        <v>421</v>
      </c>
      <c r="B8" s="5" t="n">
        <v>2270000</v>
      </c>
      <c r="C8" s="5" t="n">
        <v>2195000</v>
      </c>
      <c r="D8" s="5" t="n">
        <v>2280000</v>
      </c>
    </row>
    <row r="9" spans="1:4">
      <c r="A9" s="4" t="s">
        <v>422</v>
      </c>
      <c r="B9" s="5" t="n">
        <v>2220000</v>
      </c>
      <c r="C9" s="5" t="n">
        <v>2195000</v>
      </c>
      <c r="D9" s="5" t="n">
        <v>2280000</v>
      </c>
    </row>
    <row r="10" spans="1:4">
      <c r="A10" s="3" t="s">
        <v>423</v>
      </c>
    </row>
    <row r="11" spans="1:4">
      <c r="A11" s="4" t="s">
        <v>417</v>
      </c>
      <c r="B11" s="8" t="n">
        <v>0.72</v>
      </c>
      <c r="C11" s="8" t="n">
        <v>1.36</v>
      </c>
      <c r="D11" s="8" t="n">
        <v>1.36</v>
      </c>
    </row>
    <row r="12" spans="1:4">
      <c r="A12" s="4" t="s">
        <v>418</v>
      </c>
      <c r="B12" s="9" t="n">
        <v>0.72</v>
      </c>
      <c r="C12" s="9" t="n">
        <v>1.36</v>
      </c>
      <c r="D12" s="9" t="n">
        <v>1.36</v>
      </c>
    </row>
    <row r="13" spans="1:4">
      <c r="A13" s="4" t="s">
        <v>419</v>
      </c>
      <c r="B13" s="9" t="n">
        <v>1.06</v>
      </c>
      <c r="C13" s="5" t="n">
        <v>0</v>
      </c>
    </row>
    <row r="14" spans="1:4">
      <c r="A14" s="4" t="s">
        <v>465</v>
      </c>
      <c r="B14" s="9" t="n">
        <v>2.91</v>
      </c>
      <c r="C14" s="5" t="n">
        <v>10</v>
      </c>
    </row>
    <row r="15" spans="1:4">
      <c r="A15" s="4" t="s">
        <v>421</v>
      </c>
      <c r="B15" s="9" t="n">
        <v>0.67</v>
      </c>
      <c r="C15" s="9" t="n">
        <v>1.21</v>
      </c>
      <c r="D15" s="9" t="n">
        <v>0.72</v>
      </c>
    </row>
    <row r="16" spans="1:4">
      <c r="A16" s="4" t="s">
        <v>422</v>
      </c>
      <c r="B16" s="8" t="n">
        <v>0.66</v>
      </c>
      <c r="C16" s="8" t="n">
        <v>1.21</v>
      </c>
      <c r="D16" s="8" t="n">
        <v>0.72</v>
      </c>
    </row>
    <row r="17" spans="1:4">
      <c r="A17" s="3" t="s">
        <v>424</v>
      </c>
    </row>
    <row r="18" spans="1:4">
      <c r="A18" s="4" t="s">
        <v>425</v>
      </c>
      <c r="B18" s="4" t="s">
        <v>466</v>
      </c>
      <c r="C18" s="4" t="s">
        <v>467</v>
      </c>
      <c r="D18" s="4" t="s">
        <v>468</v>
      </c>
    </row>
    <row r="19" spans="1:4">
      <c r="A19" s="4" t="s">
        <v>429</v>
      </c>
      <c r="B19" s="4" t="s">
        <v>469</v>
      </c>
      <c r="C19" s="4" t="s">
        <v>467</v>
      </c>
      <c r="D19" s="4" t="s">
        <v>468</v>
      </c>
    </row>
    <row r="20" spans="1:4">
      <c r="A20" s="3" t="s">
        <v>432</v>
      </c>
    </row>
    <row r="21" spans="1:4">
      <c r="A21" s="4" t="s">
        <v>425</v>
      </c>
      <c r="B21" s="6" t="n">
        <v>0</v>
      </c>
    </row>
    <row r="22" spans="1:4">
      <c r="A22" s="4" t="s">
        <v>418</v>
      </c>
      <c r="B22" s="5" t="n">
        <v>0</v>
      </c>
      <c r="C22" s="6" t="n">
        <v>0</v>
      </c>
      <c r="D22" s="6" t="n">
        <v>0</v>
      </c>
    </row>
    <row r="23" spans="1:4">
      <c r="A23" s="4" t="s">
        <v>422</v>
      </c>
      <c r="B23" s="6" t="n">
        <v>838450</v>
      </c>
      <c r="C23"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61"/>
    <col customWidth="1" max="3" min="3" width="15"/>
    <col customWidth="1" max="4" min="4" width="14"/>
  </cols>
  <sheetData>
    <row r="1" spans="1:4">
      <c r="A1" s="1" t="s">
        <v>470</v>
      </c>
      <c r="B1" s="2" t="s">
        <v>260</v>
      </c>
      <c r="C1" s="2" t="s">
        <v>1</v>
      </c>
    </row>
    <row r="2" spans="1:4">
      <c r="B2" s="2" t="s">
        <v>437</v>
      </c>
      <c r="C2" s="2" t="s">
        <v>2</v>
      </c>
      <c r="D2" s="2" t="s">
        <v>76</v>
      </c>
    </row>
    <row r="3" spans="1:4">
      <c r="A3" s="3" t="s">
        <v>231</v>
      </c>
    </row>
    <row r="4" spans="1:4">
      <c r="A4" s="4" t="s">
        <v>446</v>
      </c>
      <c r="C4" s="6" t="n">
        <v>89217</v>
      </c>
      <c r="D4" s="6" t="n">
        <v>240670</v>
      </c>
    </row>
    <row r="5" spans="1:4">
      <c r="A5" s="4" t="s">
        <v>444</v>
      </c>
      <c r="C5" s="5" t="n">
        <v>15408</v>
      </c>
      <c r="D5" s="6" t="n">
        <v>2210</v>
      </c>
    </row>
    <row r="6" spans="1:4">
      <c r="A6" s="4" t="s">
        <v>471</v>
      </c>
    </row>
    <row r="7" spans="1:4">
      <c r="A7" s="3" t="s">
        <v>231</v>
      </c>
    </row>
    <row r="8" spans="1:4">
      <c r="A8" s="4" t="s">
        <v>472</v>
      </c>
      <c r="B8" s="6" t="n">
        <v>50000</v>
      </c>
      <c r="C8" s="5" t="n">
        <v>50000</v>
      </c>
    </row>
    <row r="9" spans="1:4">
      <c r="A9" s="4" t="s">
        <v>473</v>
      </c>
      <c r="B9" s="8" t="n">
        <v>1.06</v>
      </c>
    </row>
    <row r="10" spans="1:4">
      <c r="A10" s="4" t="s">
        <v>474</v>
      </c>
      <c r="B10" s="4" t="s">
        <v>475</v>
      </c>
    </row>
    <row r="11" spans="1:4">
      <c r="A11" s="4" t="s">
        <v>446</v>
      </c>
      <c r="C11" s="5" t="n">
        <v>33913</v>
      </c>
    </row>
    <row r="12" spans="1:4">
      <c r="A12" s="4" t="s">
        <v>444</v>
      </c>
      <c r="C12" s="5" t="n">
        <v>9500</v>
      </c>
    </row>
    <row r="13" spans="1:4">
      <c r="A13" s="4" t="s">
        <v>448</v>
      </c>
      <c r="C13" s="6" t="n">
        <v>2441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7"/>
    <col customWidth="1" max="2" min="2" width="14"/>
    <col customWidth="1" max="3" min="3" width="14"/>
    <col customWidth="1" max="4" min="4" width="14"/>
  </cols>
  <sheetData>
    <row r="1" spans="1:4">
      <c r="A1" s="1" t="s">
        <v>476</v>
      </c>
      <c r="B1" s="2" t="s">
        <v>2</v>
      </c>
      <c r="C1" s="2" t="s">
        <v>477</v>
      </c>
      <c r="D1" s="2" t="s">
        <v>37</v>
      </c>
    </row>
    <row r="2" spans="1:4">
      <c r="A2" s="4" t="s">
        <v>478</v>
      </c>
      <c r="B2" s="6" t="n">
        <v>49945</v>
      </c>
      <c r="D2" s="4" t="s">
        <v>49</v>
      </c>
    </row>
    <row r="3" spans="1:4">
      <c r="A3" s="4" t="s">
        <v>479</v>
      </c>
    </row>
    <row r="4" spans="1:4">
      <c r="A4" s="4" t="s">
        <v>480</v>
      </c>
      <c r="B4" s="5" t="n">
        <v>116876</v>
      </c>
      <c r="C4" s="6" t="n">
        <v>72887</v>
      </c>
    </row>
    <row r="5" spans="1:4">
      <c r="A5" s="4" t="s">
        <v>478</v>
      </c>
      <c r="B5" s="6" t="n">
        <v>116876</v>
      </c>
      <c r="C5" s="6" t="n">
        <v>728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4"/>
  </cols>
  <sheetData>
    <row r="1" spans="1:4">
      <c r="A1" s="1" t="s">
        <v>481</v>
      </c>
      <c r="B1" s="2" t="s">
        <v>1</v>
      </c>
    </row>
    <row r="2" spans="1:4">
      <c r="B2" s="2" t="s">
        <v>2</v>
      </c>
      <c r="C2" s="2" t="s">
        <v>477</v>
      </c>
      <c r="D2" s="2" t="s">
        <v>37</v>
      </c>
    </row>
    <row r="3" spans="1:4">
      <c r="A3" s="4" t="s">
        <v>482</v>
      </c>
      <c r="B3" s="6" t="n">
        <v>116876</v>
      </c>
    </row>
    <row r="4" spans="1:4">
      <c r="A4" s="4" t="s">
        <v>483</v>
      </c>
      <c r="B4" s="5" t="n">
        <v>72887</v>
      </c>
    </row>
    <row r="5" spans="1:4">
      <c r="A5" s="4" t="s">
        <v>484</v>
      </c>
      <c r="B5" s="5" t="n">
        <v>-43121</v>
      </c>
    </row>
    <row r="6" spans="1:4">
      <c r="A6" s="4" t="s">
        <v>485</v>
      </c>
      <c r="B6" s="5" t="n">
        <v>146642</v>
      </c>
    </row>
    <row r="7" spans="1:4">
      <c r="A7" s="4" t="s">
        <v>486</v>
      </c>
      <c r="B7" s="5" t="n">
        <v>97445</v>
      </c>
      <c r="D7" s="4" t="s">
        <v>49</v>
      </c>
    </row>
    <row r="8" spans="1:4">
      <c r="A8" s="4" t="s">
        <v>487</v>
      </c>
      <c r="B8" s="5" t="n">
        <v>49945</v>
      </c>
      <c r="D8" s="4" t="s">
        <v>49</v>
      </c>
    </row>
    <row r="9" spans="1:4">
      <c r="A9" s="4" t="s">
        <v>488</v>
      </c>
      <c r="B9" s="5" t="n">
        <v>147390</v>
      </c>
    </row>
    <row r="10" spans="1:4">
      <c r="A10" s="4" t="s">
        <v>479</v>
      </c>
    </row>
    <row r="11" spans="1:4">
      <c r="A11" s="4" t="s">
        <v>482</v>
      </c>
      <c r="B11" s="5" t="n">
        <v>116876</v>
      </c>
    </row>
    <row r="12" spans="1:4">
      <c r="A12" s="4" t="s">
        <v>483</v>
      </c>
      <c r="B12" s="5" t="n">
        <v>72887</v>
      </c>
    </row>
    <row r="13" spans="1:4">
      <c r="A13" s="4" t="s">
        <v>484</v>
      </c>
      <c r="B13" s="5" t="n">
        <v>-42373</v>
      </c>
    </row>
    <row r="14" spans="1:4">
      <c r="A14" s="4" t="s">
        <v>485</v>
      </c>
      <c r="B14" s="5" t="n">
        <v>147390</v>
      </c>
    </row>
    <row r="15" spans="1:4">
      <c r="A15" s="4" t="s">
        <v>487</v>
      </c>
      <c r="B15" s="6" t="n">
        <v>116876</v>
      </c>
      <c r="C15" s="6" t="n">
        <v>728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9</v>
      </c>
      <c r="B1" s="2" t="s">
        <v>2</v>
      </c>
      <c r="C1" s="2" t="s">
        <v>37</v>
      </c>
    </row>
    <row r="2" spans="1:3">
      <c r="A2" s="3" t="s">
        <v>202</v>
      </c>
    </row>
    <row r="3" spans="1:3">
      <c r="A3" s="4" t="s">
        <v>20</v>
      </c>
      <c r="B3" s="6" t="n">
        <v>102656</v>
      </c>
    </row>
    <row r="4" spans="1:3">
      <c r="A4" s="4" t="s">
        <v>490</v>
      </c>
      <c r="B4" s="5" t="n">
        <v>32280</v>
      </c>
    </row>
    <row r="5" spans="1:3">
      <c r="A5" s="4" t="s">
        <v>491</v>
      </c>
      <c r="B5" s="5" t="n">
        <v>19695</v>
      </c>
    </row>
    <row r="6" spans="1:3">
      <c r="A6" s="4" t="s">
        <v>492</v>
      </c>
      <c r="B6" s="4" t="s">
        <v>49</v>
      </c>
    </row>
    <row r="7" spans="1:3">
      <c r="A7" s="4" t="s">
        <v>493</v>
      </c>
      <c r="B7" s="4" t="s">
        <v>49</v>
      </c>
    </row>
    <row r="8" spans="1:3">
      <c r="A8" s="4" t="s">
        <v>494</v>
      </c>
      <c r="B8" s="4" t="s">
        <v>49</v>
      </c>
    </row>
    <row r="9" spans="1:3">
      <c r="A9" s="4" t="s">
        <v>495</v>
      </c>
      <c r="B9" s="5" t="n">
        <v>154631</v>
      </c>
    </row>
    <row r="10" spans="1:3">
      <c r="A10" s="4" t="s">
        <v>496</v>
      </c>
      <c r="B10" s="5" t="n">
        <v>7241</v>
      </c>
    </row>
    <row r="11" spans="1:3">
      <c r="A11" s="4" t="s">
        <v>497</v>
      </c>
      <c r="B11" s="5" t="n">
        <v>147390</v>
      </c>
    </row>
    <row r="12" spans="1:3">
      <c r="A12" s="4" t="s">
        <v>498</v>
      </c>
      <c r="B12" s="5" t="n">
        <v>97445</v>
      </c>
      <c r="C12" s="4" t="s">
        <v>49</v>
      </c>
    </row>
    <row r="13" spans="1:3">
      <c r="A13" s="4" t="s">
        <v>499</v>
      </c>
      <c r="B13" s="6" t="n">
        <v>49945</v>
      </c>
      <c r="C13" s="4" t="s">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00</v>
      </c>
      <c r="B1" s="2" t="s">
        <v>1</v>
      </c>
    </row>
    <row r="2" spans="1:2">
      <c r="B2" s="2" t="s">
        <v>2</v>
      </c>
    </row>
    <row r="3" spans="1:2">
      <c r="A3" s="3" t="s">
        <v>501</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2</v>
      </c>
      <c r="B1" s="2" t="s">
        <v>93</v>
      </c>
      <c r="C1" s="2" t="s">
        <v>94</v>
      </c>
      <c r="D1" s="2" t="s">
        <v>95</v>
      </c>
      <c r="E1" s="2" t="s">
        <v>96</v>
      </c>
    </row>
    <row r="2" spans="1:5">
      <c r="A2" s="4" t="s">
        <v>97</v>
      </c>
      <c r="B2" s="6" t="n">
        <v>918</v>
      </c>
      <c r="C2" s="6" t="n">
        <v>27692067</v>
      </c>
      <c r="D2" s="6" t="n">
        <v>-29996777</v>
      </c>
      <c r="E2" s="6" t="n">
        <v>-2303792</v>
      </c>
    </row>
    <row r="3" spans="1:5">
      <c r="A3" s="4" t="s">
        <v>98</v>
      </c>
      <c r="B3" s="5" t="n">
        <v>9182470</v>
      </c>
    </row>
    <row r="4" spans="1:5">
      <c r="A4" s="4" t="s">
        <v>99</v>
      </c>
      <c r="D4" s="5" t="n">
        <v>-1678290</v>
      </c>
      <c r="E4" s="5" t="n">
        <v>-1678290</v>
      </c>
    </row>
    <row r="5" spans="1:5">
      <c r="A5" s="4" t="s">
        <v>100</v>
      </c>
      <c r="C5" s="5" t="n">
        <v>39791</v>
      </c>
      <c r="E5" s="5" t="n">
        <v>39791</v>
      </c>
    </row>
    <row r="6" spans="1:5">
      <c r="A6" s="4" t="s">
        <v>101</v>
      </c>
      <c r="C6" s="5" t="n">
        <v>39405</v>
      </c>
      <c r="E6" s="5" t="n">
        <v>39405</v>
      </c>
    </row>
    <row r="7" spans="1:5">
      <c r="A7" s="4" t="s">
        <v>102</v>
      </c>
      <c r="C7" s="5" t="n">
        <v>944300</v>
      </c>
      <c r="E7" s="5" t="n">
        <v>944300</v>
      </c>
    </row>
    <row r="8" spans="1:5">
      <c r="A8" s="4" t="s">
        <v>103</v>
      </c>
      <c r="B8" s="6" t="n">
        <v>918</v>
      </c>
      <c r="C8" s="5" t="n">
        <v>28715563</v>
      </c>
      <c r="D8" s="5" t="n">
        <v>-31675067</v>
      </c>
      <c r="E8" s="5" t="n">
        <v>-2958586</v>
      </c>
    </row>
    <row r="9" spans="1:5">
      <c r="A9" s="4" t="s">
        <v>104</v>
      </c>
      <c r="B9" s="5" t="n">
        <v>9182470</v>
      </c>
    </row>
    <row r="10" spans="1:5">
      <c r="A10" s="4" t="s">
        <v>97</v>
      </c>
      <c r="B10" s="6" t="n">
        <v>918</v>
      </c>
      <c r="C10" s="5" t="n">
        <v>27692067</v>
      </c>
      <c r="D10" s="5" t="n">
        <v>-29996777</v>
      </c>
      <c r="E10" s="5" t="n">
        <v>-2303792</v>
      </c>
    </row>
    <row r="11" spans="1:5">
      <c r="A11" s="4" t="s">
        <v>98</v>
      </c>
      <c r="B11" s="5" t="n">
        <v>9182470</v>
      </c>
    </row>
    <row r="12" spans="1:5">
      <c r="A12" s="4" t="s">
        <v>99</v>
      </c>
      <c r="E12" s="5" t="n">
        <v>-2754390</v>
      </c>
    </row>
    <row r="13" spans="1:5">
      <c r="A13" s="4" t="s">
        <v>105</v>
      </c>
      <c r="B13" s="6" t="n">
        <v>918</v>
      </c>
      <c r="C13" s="5" t="n">
        <v>28895970</v>
      </c>
      <c r="D13" s="5" t="n">
        <v>-32751167</v>
      </c>
      <c r="E13" s="5" t="n">
        <v>-3854279</v>
      </c>
    </row>
    <row r="14" spans="1:5">
      <c r="A14" s="4" t="s">
        <v>106</v>
      </c>
      <c r="B14" s="5" t="n">
        <v>9182470</v>
      </c>
    </row>
    <row r="15" spans="1:5">
      <c r="A15" s="4" t="s">
        <v>103</v>
      </c>
      <c r="B15" s="6" t="n">
        <v>918</v>
      </c>
      <c r="C15" s="5" t="n">
        <v>28715563</v>
      </c>
      <c r="D15" s="5" t="n">
        <v>-31675067</v>
      </c>
      <c r="E15" s="5" t="n">
        <v>-2958586</v>
      </c>
    </row>
    <row r="16" spans="1:5">
      <c r="A16" s="4" t="s">
        <v>104</v>
      </c>
      <c r="B16" s="5" t="n">
        <v>9182470</v>
      </c>
    </row>
    <row r="17" spans="1:5">
      <c r="A17" s="4" t="s">
        <v>99</v>
      </c>
      <c r="D17" s="5" t="n">
        <v>-1076100</v>
      </c>
      <c r="E17" s="5" t="n">
        <v>-1076100</v>
      </c>
    </row>
    <row r="18" spans="1:5">
      <c r="A18" s="4" t="s">
        <v>100</v>
      </c>
      <c r="C18" s="5" t="n">
        <v>-17291</v>
      </c>
      <c r="E18" s="5" t="n">
        <v>-17291</v>
      </c>
    </row>
    <row r="19" spans="1:5">
      <c r="A19" s="4" t="s">
        <v>101</v>
      </c>
      <c r="C19" s="5" t="n">
        <v>197698</v>
      </c>
      <c r="E19" s="5" t="n">
        <v>197698</v>
      </c>
    </row>
    <row r="20" spans="1:5">
      <c r="A20" s="4" t="s">
        <v>105</v>
      </c>
      <c r="B20" s="6" t="n">
        <v>918</v>
      </c>
      <c r="C20" s="5" t="n">
        <v>28895970</v>
      </c>
      <c r="D20" s="5" t="n">
        <v>-32751167</v>
      </c>
      <c r="E20" s="5" t="n">
        <v>-3854279</v>
      </c>
    </row>
    <row r="21" spans="1:5">
      <c r="A21" s="4" t="s">
        <v>106</v>
      </c>
      <c r="B21" s="5" t="n">
        <v>9182470</v>
      </c>
    </row>
    <row r="22" spans="1:5">
      <c r="A22" s="4" t="s">
        <v>107</v>
      </c>
      <c r="B22" s="6" t="n">
        <v>2364</v>
      </c>
      <c r="C22" s="5" t="n">
        <v>39541301</v>
      </c>
      <c r="D22" s="5" t="n">
        <v>-38472090</v>
      </c>
      <c r="E22" s="5" t="n">
        <v>1071575</v>
      </c>
    </row>
    <row r="23" spans="1:5">
      <c r="A23" s="4" t="s">
        <v>108</v>
      </c>
      <c r="B23" s="5" t="n">
        <v>23640621</v>
      </c>
    </row>
    <row r="24" spans="1:5">
      <c r="A24" s="4" t="s">
        <v>99</v>
      </c>
      <c r="D24" s="5" t="n">
        <v>-1103174</v>
      </c>
      <c r="E24" s="5" t="n">
        <v>-1103174</v>
      </c>
    </row>
    <row r="25" spans="1:5">
      <c r="A25" s="4" t="s">
        <v>100</v>
      </c>
      <c r="C25" s="5" t="n">
        <v>72500</v>
      </c>
      <c r="E25" s="5" t="n">
        <v>72500</v>
      </c>
    </row>
    <row r="26" spans="1:5">
      <c r="A26" s="4" t="s">
        <v>101</v>
      </c>
      <c r="C26" s="5" t="n">
        <v>15705</v>
      </c>
      <c r="E26" s="5" t="n">
        <v>15705</v>
      </c>
    </row>
    <row r="27" spans="1:5">
      <c r="A27" s="4" t="s">
        <v>109</v>
      </c>
      <c r="B27" s="6" t="n">
        <v>402</v>
      </c>
      <c r="C27" s="5" t="n">
        <v>1957348</v>
      </c>
      <c r="E27" s="5" t="n">
        <v>1957750</v>
      </c>
    </row>
    <row r="28" spans="1:5">
      <c r="A28" s="4" t="s">
        <v>110</v>
      </c>
      <c r="B28" s="5" t="n">
        <v>4015500</v>
      </c>
    </row>
    <row r="29" spans="1:5">
      <c r="A29" s="4" t="s">
        <v>111</v>
      </c>
      <c r="B29" s="6" t="n">
        <v>2766</v>
      </c>
      <c r="C29" s="5" t="n">
        <v>41586854</v>
      </c>
      <c r="D29" s="5" t="n">
        <v>-39575264</v>
      </c>
      <c r="E29" s="5" t="n">
        <v>2014356</v>
      </c>
    </row>
    <row r="30" spans="1:5">
      <c r="A30" s="4" t="s">
        <v>112</v>
      </c>
      <c r="B30" s="5" t="n">
        <v>27656121</v>
      </c>
    </row>
    <row r="31" spans="1:5">
      <c r="A31" s="4" t="s">
        <v>107</v>
      </c>
      <c r="B31" s="6" t="n">
        <v>2364</v>
      </c>
      <c r="C31" s="5" t="n">
        <v>39541301</v>
      </c>
      <c r="D31" s="5" t="n">
        <v>-38472090</v>
      </c>
      <c r="E31" s="5" t="n">
        <v>1071575</v>
      </c>
    </row>
    <row r="32" spans="1:5">
      <c r="A32" s="4" t="s">
        <v>108</v>
      </c>
      <c r="B32" s="5" t="n">
        <v>23640621</v>
      </c>
    </row>
    <row r="33" spans="1:5">
      <c r="A33" s="4" t="s">
        <v>99</v>
      </c>
      <c r="E33" s="5" t="n">
        <v>-1049360</v>
      </c>
    </row>
    <row r="34" spans="1:5">
      <c r="A34" s="4" t="s">
        <v>113</v>
      </c>
      <c r="B34" s="6" t="n">
        <v>2756</v>
      </c>
      <c r="C34" s="5" t="n">
        <v>41612671</v>
      </c>
      <c r="D34" s="5" t="n">
        <v>-39521450</v>
      </c>
      <c r="E34" s="5" t="n">
        <v>2093977</v>
      </c>
    </row>
    <row r="35" spans="1:5">
      <c r="A35" s="4" t="s">
        <v>114</v>
      </c>
      <c r="B35" s="5" t="n">
        <v>27556121</v>
      </c>
    </row>
    <row r="36" spans="1:5">
      <c r="A36" s="4" t="s">
        <v>111</v>
      </c>
      <c r="B36" s="6" t="n">
        <v>2766</v>
      </c>
      <c r="C36" s="5" t="n">
        <v>41586854</v>
      </c>
      <c r="D36" s="5" t="n">
        <v>-39575264</v>
      </c>
      <c r="E36" s="5" t="n">
        <v>2014356</v>
      </c>
    </row>
    <row r="37" spans="1:5">
      <c r="A37" s="4" t="s">
        <v>112</v>
      </c>
      <c r="B37" s="5" t="n">
        <v>27656121</v>
      </c>
    </row>
    <row r="38" spans="1:5">
      <c r="A38" s="4" t="s">
        <v>99</v>
      </c>
      <c r="D38" s="5" t="n">
        <v>53814</v>
      </c>
      <c r="E38" s="5" t="n">
        <v>53814</v>
      </c>
    </row>
    <row r="39" spans="1:5">
      <c r="A39" s="4" t="s">
        <v>100</v>
      </c>
      <c r="C39" s="5" t="n">
        <v>-10000</v>
      </c>
      <c r="E39" s="5" t="n">
        <v>-10000</v>
      </c>
    </row>
    <row r="40" spans="1:5">
      <c r="A40" s="4" t="s">
        <v>101</v>
      </c>
      <c r="C40" s="5" t="n">
        <v>35807</v>
      </c>
      <c r="E40" s="5" t="n">
        <v>35807</v>
      </c>
    </row>
    <row r="41" spans="1:5">
      <c r="A41" s="4" t="s">
        <v>109</v>
      </c>
      <c r="B41" s="6" t="n">
        <v>-10</v>
      </c>
      <c r="C41" s="5" t="n">
        <v>10</v>
      </c>
    </row>
    <row r="42" spans="1:5">
      <c r="A42" s="4" t="s">
        <v>110</v>
      </c>
      <c r="B42" s="5" t="n">
        <v>-100000</v>
      </c>
    </row>
    <row r="43" spans="1:5">
      <c r="A43" s="4" t="s">
        <v>113</v>
      </c>
      <c r="B43" s="6" t="n">
        <v>2756</v>
      </c>
      <c r="C43" s="6" t="n">
        <v>41612671</v>
      </c>
      <c r="D43" s="6" t="n">
        <v>-39521450</v>
      </c>
      <c r="E43" s="6" t="n">
        <v>2093977</v>
      </c>
    </row>
    <row r="44" spans="1:5">
      <c r="A44" s="4" t="s">
        <v>114</v>
      </c>
      <c r="B44" s="5" t="n">
        <v>27556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14"/>
  </cols>
  <sheetData>
    <row r="1" spans="1:5">
      <c r="A1" s="1" t="s">
        <v>508</v>
      </c>
      <c r="B1" s="2" t="s">
        <v>477</v>
      </c>
      <c r="C1" s="2" t="s">
        <v>509</v>
      </c>
      <c r="D1" s="2" t="s">
        <v>2</v>
      </c>
      <c r="E1" s="2" t="s">
        <v>76</v>
      </c>
    </row>
    <row r="2" spans="1:5">
      <c r="A2" s="3" t="s">
        <v>510</v>
      </c>
    </row>
    <row r="3" spans="1:5">
      <c r="A3" s="4" t="s">
        <v>511</v>
      </c>
      <c r="B3" s="4" t="s">
        <v>512</v>
      </c>
      <c r="C3" s="4" t="s">
        <v>513</v>
      </c>
    </row>
    <row r="4" spans="1:5">
      <c r="A4" s="4" t="s">
        <v>514</v>
      </c>
      <c r="B4" s="6" t="n">
        <v>2091</v>
      </c>
      <c r="C4" s="6" t="n">
        <v>5915</v>
      </c>
    </row>
    <row r="5" spans="1:5">
      <c r="A5" s="4" t="s">
        <v>515</v>
      </c>
      <c r="D5" s="6" t="n">
        <v>53423</v>
      </c>
      <c r="E5" s="6" t="n">
        <v>44474</v>
      </c>
    </row>
    <row r="6" spans="1:5">
      <c r="A6" s="4" t="s">
        <v>516</v>
      </c>
      <c r="D6" s="4" t="s">
        <v>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5</v>
      </c>
      <c r="B1" s="2" t="s">
        <v>1</v>
      </c>
    </row>
    <row r="2" spans="1:3">
      <c r="B2" s="2" t="s">
        <v>2</v>
      </c>
      <c r="C2" s="2" t="s">
        <v>76</v>
      </c>
    </row>
    <row r="3" spans="1:3">
      <c r="A3" s="3" t="s">
        <v>116</v>
      </c>
    </row>
    <row r="4" spans="1:3">
      <c r="A4" s="4" t="s">
        <v>117</v>
      </c>
      <c r="B4" s="6" t="n">
        <v>-1049360</v>
      </c>
      <c r="C4" s="6" t="n">
        <v>-2754390</v>
      </c>
    </row>
    <row r="5" spans="1:3">
      <c r="A5" s="3" t="s">
        <v>118</v>
      </c>
    </row>
    <row r="6" spans="1:3">
      <c r="A6" s="4" t="s">
        <v>119</v>
      </c>
      <c r="B6" s="5" t="n">
        <v>21849</v>
      </c>
      <c r="C6" s="5" t="n">
        <v>20535</v>
      </c>
    </row>
    <row r="7" spans="1:3">
      <c r="A7" s="4" t="s">
        <v>120</v>
      </c>
      <c r="B7" s="4" t="s">
        <v>49</v>
      </c>
      <c r="C7" s="5" t="n">
        <v>9428</v>
      </c>
    </row>
    <row r="8" spans="1:3">
      <c r="A8" s="4" t="s">
        <v>121</v>
      </c>
      <c r="B8" s="5" t="n">
        <v>146000</v>
      </c>
      <c r="C8" s="5" t="n">
        <v>146000</v>
      </c>
    </row>
    <row r="9" spans="1:3">
      <c r="A9" s="4" t="s">
        <v>122</v>
      </c>
      <c r="B9" s="5" t="n">
        <v>43121</v>
      </c>
      <c r="C9" s="4" t="s">
        <v>49</v>
      </c>
    </row>
    <row r="10" spans="1:3">
      <c r="A10" s="4" t="s">
        <v>123</v>
      </c>
      <c r="B10" s="5" t="n">
        <v>114012</v>
      </c>
      <c r="C10" s="5" t="n">
        <v>1203903</v>
      </c>
    </row>
    <row r="11" spans="1:3">
      <c r="A11" s="3" t="s">
        <v>124</v>
      </c>
    </row>
    <row r="12" spans="1:3">
      <c r="A12" s="4" t="s">
        <v>125</v>
      </c>
      <c r="B12" s="5" t="n">
        <v>-1354994</v>
      </c>
      <c r="C12" s="5" t="n">
        <v>110065</v>
      </c>
    </row>
    <row r="13" spans="1:3">
      <c r="A13" s="4" t="s">
        <v>126</v>
      </c>
      <c r="B13" s="5" t="n">
        <v>-1151740</v>
      </c>
      <c r="C13" s="5" t="n">
        <v>65830</v>
      </c>
    </row>
    <row r="14" spans="1:3">
      <c r="A14" s="4" t="s">
        <v>127</v>
      </c>
      <c r="B14" s="5" t="n">
        <v>-104145</v>
      </c>
      <c r="C14" s="5" t="n">
        <v>37445</v>
      </c>
    </row>
    <row r="15" spans="1:3">
      <c r="A15" s="4" t="s">
        <v>128</v>
      </c>
      <c r="B15" s="5" t="n">
        <v>-42373</v>
      </c>
      <c r="C15" s="4" t="s">
        <v>49</v>
      </c>
    </row>
    <row r="16" spans="1:3">
      <c r="A16" s="4" t="s">
        <v>129</v>
      </c>
      <c r="B16" s="5" t="n">
        <v>-88248</v>
      </c>
      <c r="C16" s="5" t="n">
        <v>-84341</v>
      </c>
    </row>
    <row r="17" spans="1:3">
      <c r="A17" s="4" t="s">
        <v>130</v>
      </c>
      <c r="B17" s="4" t="s">
        <v>49</v>
      </c>
      <c r="C17" s="5" t="n">
        <v>1685</v>
      </c>
    </row>
    <row r="18" spans="1:3">
      <c r="A18" s="4" t="s">
        <v>131</v>
      </c>
      <c r="B18" s="5" t="n">
        <v>-3465878</v>
      </c>
      <c r="C18" s="5" t="n">
        <v>-1243840</v>
      </c>
    </row>
    <row r="19" spans="1:3">
      <c r="A19" s="3" t="s">
        <v>132</v>
      </c>
    </row>
    <row r="20" spans="1:3">
      <c r="A20" s="4" t="s">
        <v>133</v>
      </c>
      <c r="B20" s="4" t="s">
        <v>49</v>
      </c>
      <c r="C20" s="5" t="n">
        <v>60000</v>
      </c>
    </row>
    <row r="21" spans="1:3">
      <c r="A21" s="4" t="s">
        <v>134</v>
      </c>
      <c r="B21" s="5" t="n">
        <v>-98465</v>
      </c>
      <c r="C21" s="5" t="n">
        <v>-1930</v>
      </c>
    </row>
    <row r="22" spans="1:3">
      <c r="A22" s="4" t="s">
        <v>135</v>
      </c>
      <c r="B22" s="5" t="n">
        <v>-98465</v>
      </c>
      <c r="C22" s="5" t="n">
        <v>58070</v>
      </c>
    </row>
    <row r="23" spans="1:3">
      <c r="A23" s="3" t="s">
        <v>136</v>
      </c>
    </row>
    <row r="24" spans="1:3">
      <c r="A24" s="4" t="s">
        <v>137</v>
      </c>
      <c r="B24" s="5" t="n">
        <v>1957750</v>
      </c>
      <c r="C24" s="4" t="s">
        <v>49</v>
      </c>
    </row>
    <row r="25" spans="1:3">
      <c r="A25" s="4" t="s">
        <v>138</v>
      </c>
      <c r="B25" s="4" t="s">
        <v>49</v>
      </c>
      <c r="C25" s="5" t="n">
        <v>500000</v>
      </c>
    </row>
    <row r="26" spans="1:3">
      <c r="A26" s="4" t="s">
        <v>139</v>
      </c>
      <c r="B26" s="4" t="s">
        <v>49</v>
      </c>
      <c r="C26" s="5" t="n">
        <v>500000</v>
      </c>
    </row>
    <row r="27" spans="1:3">
      <c r="A27" s="4" t="s">
        <v>140</v>
      </c>
      <c r="B27" s="5" t="n">
        <v>1957750</v>
      </c>
      <c r="C27" s="5" t="n">
        <v>1000000</v>
      </c>
    </row>
    <row r="28" spans="1:3">
      <c r="A28" s="4" t="s">
        <v>141</v>
      </c>
      <c r="B28" s="5" t="n">
        <v>-1606593</v>
      </c>
      <c r="C28" s="5" t="n">
        <v>-185770</v>
      </c>
    </row>
    <row r="29" spans="1:3">
      <c r="A29" s="4" t="s">
        <v>142</v>
      </c>
      <c r="B29" s="5" t="n">
        <v>2282365</v>
      </c>
      <c r="C29" s="5" t="n">
        <v>615375</v>
      </c>
    </row>
    <row r="30" spans="1:3">
      <c r="A30" s="4" t="s">
        <v>143</v>
      </c>
      <c r="B30" s="5" t="n">
        <v>675772</v>
      </c>
      <c r="C30" s="5" t="n">
        <v>429605</v>
      </c>
    </row>
    <row r="31" spans="1:3">
      <c r="A31" s="3" t="s">
        <v>144</v>
      </c>
    </row>
    <row r="32" spans="1:3">
      <c r="A32" s="4" t="s">
        <v>145</v>
      </c>
      <c r="B32" s="5" t="n">
        <v>189763</v>
      </c>
      <c r="C32" s="4" t="s">
        <v>49</v>
      </c>
    </row>
    <row r="33" spans="1:3">
      <c r="A33" s="3" t="s">
        <v>146</v>
      </c>
    </row>
    <row r="34" spans="1:3">
      <c r="A34" s="4" t="s">
        <v>147</v>
      </c>
      <c r="B34" s="5" t="n">
        <v>66190</v>
      </c>
      <c r="C34" s="5" t="n">
        <v>144347</v>
      </c>
    </row>
    <row r="35" spans="1:3">
      <c r="A35" s="4" t="s">
        <v>148</v>
      </c>
      <c r="B35" s="4" t="s">
        <v>49</v>
      </c>
      <c r="C35"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7:00:21Z</dcterms:created>
  <dcterms:modified xmlns:dcterms="http://purl.org/dc/terms/" xmlns:xsi="http://www.w3.org/2001/XMLSchema-instance" xsi:type="dcterms:W3CDTF">2019-08-14T07:00:21Z</dcterms:modified>
</cp:coreProperties>
</file>